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MBINED BALA" sheetId="2" state="visible" r:id="rId2"/>
    <sheet xmlns:r="http://schemas.openxmlformats.org/officeDocument/2006/relationships" name="INTERIM CONDENSED COMBINED BA_2" sheetId="3" state="visible" r:id="rId3"/>
    <sheet xmlns:r="http://schemas.openxmlformats.org/officeDocument/2006/relationships" name="INTERIM CONDENSED COMBINED STAT" sheetId="4" state="visible" r:id="rId4"/>
    <sheet xmlns:r="http://schemas.openxmlformats.org/officeDocument/2006/relationships" name="INTERIM CONDENSED COMBINED ST_2" sheetId="5" state="visible" r:id="rId5"/>
    <sheet xmlns:r="http://schemas.openxmlformats.org/officeDocument/2006/relationships" name="NATURE OF OPERATIONS" sheetId="6" state="visible" r:id="rId6"/>
    <sheet xmlns:r="http://schemas.openxmlformats.org/officeDocument/2006/relationships" name="BASIS OF PRESENTATION AND COMB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EQUIPMENT" sheetId="10" state="visible" r:id="rId10"/>
    <sheet xmlns:r="http://schemas.openxmlformats.org/officeDocument/2006/relationships" name="LOANS PAYABLE_DUE TO RELATED PA" sheetId="11" state="visible" r:id="rId11"/>
    <sheet xmlns:r="http://schemas.openxmlformats.org/officeDocument/2006/relationships" name="STOCKHOLDERS_ DEFICIENCY" sheetId="12" state="visible" r:id="rId12"/>
    <sheet xmlns:r="http://schemas.openxmlformats.org/officeDocument/2006/relationships" name="RELATED PARTY TRANSACTIONS AND "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EQUIPMENT (Tables)" sheetId="17" state="visible" r:id="rId17"/>
    <sheet xmlns:r="http://schemas.openxmlformats.org/officeDocument/2006/relationships" name="STOCKHOLDERS' DEFICIENCY (Table" sheetId="18" state="visible" r:id="rId18"/>
    <sheet xmlns:r="http://schemas.openxmlformats.org/officeDocument/2006/relationships" name="NATURE OF OPERATIONS (Details N" sheetId="19" state="visible" r:id="rId19"/>
    <sheet xmlns:r="http://schemas.openxmlformats.org/officeDocument/2006/relationships" name="GOING CONCERN (Details Narrativ" sheetId="20" state="visible" r:id="rId20"/>
    <sheet xmlns:r="http://schemas.openxmlformats.org/officeDocument/2006/relationships" name="EQUIPMENT (Details)" sheetId="21" state="visible" r:id="rId21"/>
    <sheet xmlns:r="http://schemas.openxmlformats.org/officeDocument/2006/relationships" name="LOANS PAYABLE _ DUE TO RELATED " sheetId="22" state="visible" r:id="rId22"/>
    <sheet xmlns:r="http://schemas.openxmlformats.org/officeDocument/2006/relationships" name="STOCKHOLDERS' DEFICIENCY (Detai" sheetId="23" state="visible" r:id="rId23"/>
    <sheet xmlns:r="http://schemas.openxmlformats.org/officeDocument/2006/relationships" name="STOCKHOLDERS' DEFICIENCY (Det_2" sheetId="24" state="visible" r:id="rId24"/>
    <sheet xmlns:r="http://schemas.openxmlformats.org/officeDocument/2006/relationships" name="STOCKHOLDERS' DEFICIENCY (Det_3" sheetId="25" state="visible" r:id="rId25"/>
    <sheet xmlns:r="http://schemas.openxmlformats.org/officeDocument/2006/relationships" name="RELATED PARTY TRANSACTIONS AN_2" sheetId="26" state="visible" r:id="rId26"/>
    <sheet xmlns:r="http://schemas.openxmlformats.org/officeDocument/2006/relationships" name="COMMITMENTS (Details Narrative)" sheetId="27" state="visible" r:id="rId27"/>
  </sheets>
  <definedNames/>
  <calcPr calcId="124519" fullCalcOnLoad="1"/>
</workbook>
</file>

<file path=xl/sharedStrings.xml><?xml version="1.0" encoding="utf-8"?>
<sst xmlns="http://schemas.openxmlformats.org/spreadsheetml/2006/main" uniqueCount="305">
  <si>
    <t>Document and Entity Information - shares</t>
  </si>
  <si>
    <t>6 Months Ended</t>
  </si>
  <si>
    <t>Aug. 31, 2018</t>
  </si>
  <si>
    <t>Oct. 15, 2018</t>
  </si>
  <si>
    <t>Document and Entity Information</t>
  </si>
  <si>
    <t>Entity Registrant Name</t>
  </si>
  <si>
    <t>GRIPEVINE INC.</t>
  </si>
  <si>
    <t>Entity Central Index Key</t>
  </si>
  <si>
    <t>Document Type</t>
  </si>
  <si>
    <t>10-Q</t>
  </si>
  <si>
    <t>Document Period End Date</t>
  </si>
  <si>
    <t>Aug. 31,
		2018</t>
  </si>
  <si>
    <t>Amendment Flag</t>
  </si>
  <si>
    <t>false</t>
  </si>
  <si>
    <t>Current Fiscal Year End Date</t>
  </si>
  <si>
    <t>--02-28</t>
  </si>
  <si>
    <t>Entity Filer Category</t>
  </si>
  <si>
    <t>Non-accelerated Filer</t>
  </si>
  <si>
    <t>Entity Current Reporting Status</t>
  </si>
  <si>
    <t>Yes</t>
  </si>
  <si>
    <t>Entity Common Stock, Shares Outstanding</t>
  </si>
  <si>
    <t>Document Fiscal Period Focus</t>
  </si>
  <si>
    <t>Q2</t>
  </si>
  <si>
    <t>Document Fiscal Year Focus</t>
  </si>
  <si>
    <t>Entity Emerging Growth Company</t>
  </si>
  <si>
    <t>true</t>
  </si>
  <si>
    <t>Entity Small Business</t>
  </si>
  <si>
    <t>Entity Ex Transition Period</t>
  </si>
  <si>
    <t>INTERIM CONDENSED COMBINED BALANCE SHEETS - USD ($)</t>
  </si>
  <si>
    <t>Feb. 28, 2018</t>
  </si>
  <si>
    <t>ASSETS</t>
  </si>
  <si>
    <t>Cash</t>
  </si>
  <si>
    <t>Prepaid and other receivables</t>
  </si>
  <si>
    <t>Total current assets</t>
  </si>
  <si>
    <t>Equipment [Note 5]</t>
  </si>
  <si>
    <t>Total assets</t>
  </si>
  <si>
    <t>Liabilities</t>
  </si>
  <si>
    <t>Accounts payable</t>
  </si>
  <si>
    <t>Accrued liabilities</t>
  </si>
  <si>
    <t>Loans Payable [Note 6]</t>
  </si>
  <si>
    <t>Due to related parties [Note 6]</t>
  </si>
  <si>
    <t>Due to a shareholder [Note 6]</t>
  </si>
  <si>
    <t>Total current liabilities</t>
  </si>
  <si>
    <t>Total liabilities</t>
  </si>
  <si>
    <t>Stockholders' deficiency</t>
  </si>
  <si>
    <t>Preferred stock, $0.001 par value, 20,000,000 authorized. 1,000,000 shares issued and outstanding as at August 31, 2018 and February 28, 2018, respectively [Note 7]</t>
  </si>
  <si>
    <t>Common stock, $0.001 par value, 300,000,000 authorized, 135,918,318 and 132,883,504 shares issued and outstanding as at August 31, 2018 and February 28, 2018, respectively [Note 7]</t>
  </si>
  <si>
    <t>Common stock to be issued, 435,000 and 1,249,101 shares to be issued as at August 31, 2018 and February 28, 2018, respectively [Note 7]</t>
  </si>
  <si>
    <t>Additional paid-in-capital</t>
  </si>
  <si>
    <t>Accumulated other comprehensive income</t>
  </si>
  <si>
    <t>Accumulated deficit</t>
  </si>
  <si>
    <t>Total stockholders' deficiency</t>
  </si>
  <si>
    <t>Total liabilities and stockholders' deficiency</t>
  </si>
  <si>
    <t>INTERIM CONDENSED COMBIN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to be issued</t>
  </si>
  <si>
    <t>INTERIM CONDENSED COMBINED STATEMENTS OF OPERATIONS AND COMPREHENSIVE LOSS (UNAUDITED) - USD ($)</t>
  </si>
  <si>
    <t>3 Months Ended</t>
  </si>
  <si>
    <t>Aug. 31, 2017</t>
  </si>
  <si>
    <t>Statements Of Operations</t>
  </si>
  <si>
    <t>REVENUE</t>
  </si>
  <si>
    <t xml:space="preserve"> </t>
  </si>
  <si>
    <t>EXPENSES</t>
  </si>
  <si>
    <t>Stock-based compensation [Note 7]</t>
  </si>
  <si>
    <t>Research and development expenses [Note 8]</t>
  </si>
  <si>
    <t>General and administrative expenses</t>
  </si>
  <si>
    <t>Total operating expenses</t>
  </si>
  <si>
    <t>Income taxes</t>
  </si>
  <si>
    <t>Net loss</t>
  </si>
  <si>
    <t>Foreign currency translation adjustment</t>
  </si>
  <si>
    <t>Comprehensive loss</t>
  </si>
  <si>
    <t>Loss per share, basic and diluted</t>
  </si>
  <si>
    <t>Weighted average number of common shares outstanding</t>
  </si>
  <si>
    <t>INTERIM CONDENSED COMBINED STATEMENTS OF CASH FLOWS (UNAUDITED) - USD ($)</t>
  </si>
  <si>
    <t>OPERATING ACTIVITIES</t>
  </si>
  <si>
    <t>Net loss for the period</t>
  </si>
  <si>
    <t>Adjustments to reconcile net loss to net cash used in operations:</t>
  </si>
  <si>
    <t>Stock-based compensation</t>
  </si>
  <si>
    <t>Depreciation</t>
  </si>
  <si>
    <t>Changes in operating assets and liabilities:</t>
  </si>
  <si>
    <t>Cash used in operating activities</t>
  </si>
  <si>
    <t>INVESTING ACTIVITIES</t>
  </si>
  <si>
    <t>Purchase of equipment</t>
  </si>
  <si>
    <t>Cash used in investing activities</t>
  </si>
  <si>
    <t>FINANCING ACTIVITIES</t>
  </si>
  <si>
    <t>Proceeds from issuance of shares</t>
  </si>
  <si>
    <t>Loans payable</t>
  </si>
  <si>
    <t>Due to related parties</t>
  </si>
  <si>
    <t>Due to a shareholder</t>
  </si>
  <si>
    <t>Cash provided by financing activities</t>
  </si>
  <si>
    <t>Net increase in cash during the period</t>
  </si>
  <si>
    <t>Effect of foreign currency translation</t>
  </si>
  <si>
    <t>Cash at beginning</t>
  </si>
  <si>
    <t>Cash at end</t>
  </si>
  <si>
    <t>Additional cash flow information</t>
  </si>
  <si>
    <t>Interest paid</t>
  </si>
  <si>
    <t>Taxes paid</t>
  </si>
  <si>
    <t>NATURE OF OPERATIONS</t>
  </si>
  <si>
    <t>Notes to Financial Statements</t>
  </si>
  <si>
    <t>Note 1 - NATURE OF OPERATIONS</t>
  </si>
  <si>
    <t>Gripevine,
Inc. (formerly Baixo Relocation Services, Inc. (the “Company”) was incorporated in the state of Nevada on January
7, 2014. The Company operated as a relocation service provider for clients moving to the State of Goa, India and ceased this business
and engaged in developing and building an online resolution platform after the Share Exchange Agreement as explained in the subsequent
paragraphs. The Company’s fiscal year-end is February end. MBE
Holdings Inc. (“MBE”) was incorporated as a limited liability company on April 13, 2010 under the laws of the State
of Delaware. MBE is engaged in research and development activities to offer an online complaint resolution platform for consumers
and business, including ratings, reviews and pollings. As such, its efforts to date have been devoted in building technology that
enables access to this market through the development of a tangible product. As
explained in Note 7 to the unaudited interim condensed combined financial statements, on February 28, 2017, the Company and MBE
and the shareholders of MBE who collectively own 100% of MBE entered into and consummated transactions pursuant to a Share Exchange
Agreement, whereby the Company agreed to issue to the MBE shareholders an aggregate of approximately 5,248,626 shares of its common
stock, par value $0.001, in exchange for 100% of equity interests of MBE held by the MBE shareholders. As a result of the share
exchange, MBE became a wholly owned subsidiary of Gripevine. As
a result of the Share Exchange Agreement, the acquisition transaction has been accounted for as a common control transaction in
accordance with the Financial Accounting Standards Board (“FASB”) (Accounting Standard Codification (“ASC”)
805-50, Business Combinations – Common control transactions). The Company has evaluated the guidance contained in ASC 805
with respect to the combinations among entities or businesses under common control and concluded that since the majority shareholders
of the Company and MBE are same, therefore, this is a common control transaction and does not result in a change in control at
the ultimate parent or the controlling shareholder level. Consequently,
common control transactions are not accounted for at fair value. Rather, common control transactions are generally accounted for
at the carrying amount of the net assets or equity interests transferred. Any differences between the proceeds received or transferred
and the carrying amounts of the net assets are considered equity transactions that would be eliminated in consolidation, and no
gain or loss would be recognized in the condensed combined financial statements of the ultimate parent. Resultantly, the financial
position and the results of operations of Gripevine and MBE are combined together as if they were operating as one entity from
the beginning.</t>
  </si>
  <si>
    <t>BASIS OF PRESENTATION AND COMBINATION</t>
  </si>
  <si>
    <t>Note 2 - BASIS OF PRESENTATION AND COMBINATION</t>
  </si>
  <si>
    <t>The
accompanying unaudited interim condensed combined financial statements have been prepared in accordance with accounting principles
generally accepted in the United States (“US GAAP”) for interim financial information and the Securities Exchange
Commission (“SEC”) instructions to Form 10-Q and Article 8 of SEC Regulation S-X. Accordingly, they do not include
all of the information and footnotes required by GAAP for complete financial statements and should be read in conjunction with
the Company’s audited combined financial statements for the years ended February 28, 2018 and February 28, 2017 and notes
thereto included in the Form 10-K filed with the SEC on May 29, 2018. In the opinion of management, all adjustments (consisting
of normal recurring accruals) considered necessary for a fair presentation of combined financial position and results of operations
for the interim periods presented have been reflected herein. Operating results for the three and six months ended August 31,
2018, are not necessarily indicative of the results that may be expected for the year ending February 28, 2019. As explained
above in Note 1 to the unaudited interim condensed combined financial statements, as a result of the Share Exchange Agreement,
the acquisition transaction has been accounted for as a common control transaction in accordance with the FASB (ASC 805-50). Consequently,
the unaudited interim condensed combined financial statements have been prepared as if the Company and MBE were a single organization
by the aggregation of their financial statements from the beginning of the previous year and the elimination of transactions and
balances between them.</t>
  </si>
  <si>
    <t>GOING CONCERN</t>
  </si>
  <si>
    <t>Note 3 - GOING CONCERN</t>
  </si>
  <si>
    <t>The
unaudited interim condensed combined financial statements have been prepared on a going concern basis, which contemplates the
realization of assets and satisfaction of liabilities in the normal course of business. The Company has incurred recurring losses
from operations and as at August 31, 2018 and February 28, 2018, had a working capital deficiency of $2,653,239 and $2,825,311
respectively and an accumulated deficit of $51,063,799 and $50,158,601, respectively. Management anticipates the Company will
attain profitable status and improve its liquidity through continued business development and additional debt or equity investment
in the Company.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combined financial statements. The combined financial statements do not include
any adjustments relating to the recoverability of recorded asset amounts that might be necessary should the Company be unable
to continue in existence.</t>
  </si>
  <si>
    <t>SUMMARY OF SIGNIFICANT ACCOUNTING POLICIES</t>
  </si>
  <si>
    <t>Note 4 - SUMMARY OF SIGNIFICANT ACCOUNTING POLICIES</t>
  </si>
  <si>
    <t>Use
of Estimates The
preparation of unaudited interim combined financial statements in conformity with US GAAP requires management to make estimates
and assumptions that affect the reported amounts of assets and liabilities and the disclosure of contingent assets and liabilities
at the date of the unaudited interim condensed combined financial statements and the reported amounts of revenues and expenses
during the reporting period. Areas involving significant estimates and assumptions include: stock-based compensation, fair value
of warrants, useful lives of equipment, deferred income tax assets and related valuation allowance and accruals. Actual results
could differ from those estimates. These estimates are reviewed periodically, and, as adjustments become necessary, they are reported
in earnings in the period in which they become known. Loss
Per Share The
Company has adopted the FASB,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August 31, 2018
and February 28, 2018.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and therefore, bear minimal credit
risk. Stock
Based Compensation The
Company accounts for stock-based payments in accordance with the provision of ASC 718, which requires that all stock-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Recently
Issued Accounting Pronouncements On
March 1, 2018, the Company adopted the accounting pronouncement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combined financial position and/or results of operations. On
March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Although the Company has not yet quantified the impact that the adoption of this pronouncement will
have on our combined financial position and/or results of operations, however, the management has begun a process to identify
a complete population of our leases. Such process includes reviewing various contracts to identify whether such arrangements convey
the right to control the use of an identified asset. The Company continue to evaluate the impact of the new accounting pronouncement,
including enhanced disclosure requirements, on our business processes, controls and systems.</t>
  </si>
  <si>
    <t>EQUIPMENT</t>
  </si>
  <si>
    <t>Note 5 - EQUIPMENT</t>
  </si>
  <si>
    <t xml:space="preserve">As
at August 31 As
at February 28
2018 2018
$ $
Furniture 37,704 38,428
Computer
equipment 36,664 32,406
Total
cost 74,368 70,834
Less:
Accumulated depreciation (44,840 ) (38,716 )
29,528 32,118 </t>
  </si>
  <si>
    <t>LOANS PAYABLE/DUE TO RELATED PARTIES / DUE TO A SHAREHOLDER</t>
  </si>
  <si>
    <t>Note 6 - LOANS PAYABLE/DUE TO RELATED PARTIES / DUE TO A SHAREHOLDER</t>
  </si>
  <si>
    <t>Loans
payable Loans
payable represents advances from a related corporation to meet the working capital requirements of the Company. These advances
are interest free, unsecured and are repayable on demand. These loans payable as at August 31, 2018 and February 28, 2018 were
denominated in Canadian dollars (CAD 2,705,284 and CAD 2,606,211, respectively). Due
to related parties and due to a shareholder The
balances due to related parties and a shareholder are mainly in connection with the consulting services and financing provided
for the development of an online complaint resolution platform as explained in Note 1 to the unaudited interim condensed combined
financial statements. These balances are interest free, unsecured and are repayable on demand. On
May 30, 2018, the Company finalized a Debt Settlement Agreement with a related party of the Company. Pursuant to this agreement,
the Company issued 435,000 common shares which were fair valued at $91,350, based on the market price of the shares on the date
of settlement. The related debt was reduced by this amount and accordingly no gain or loss was recorded on settlement. Due
to related parties as at August 31, 2018 and February 28, 2018 were denominated in Canadian dollars (CAD 105,000 and CAD 225,417
respectively). Due
to a shareholder as at August 31, 2018 and February 28, 2018 were denominated in Canadian dollars (CAD 770,533 and CAD 802,164
respectively).</t>
  </si>
  <si>
    <t>STOCKHOLDERS’ DEFICIENCY</t>
  </si>
  <si>
    <t>Note 7 - STOCKHOLDERS’ DEFICIENCY</t>
  </si>
  <si>
    <t>Share
Exchange Agreement On
February 28, 2017, the Company, MBE and the shareholders of MBE entered into a Share Exchange Agreement (the “Share Exchange
Agreement”). The Board of Directors of the Company approved the execution and consummation of the transaction under the
Share Exchange Agreement on February 28, 2017. In
accordance with the terms and provisions of the Share Exchange Agreement, the Company issued an aggregate of 5,248,626 shares
of its restricted common stock to the MBE Shareholders in exchange for 157,458,778 of the total issued and outstanding shares
of MBE (constituting 100%), thus making MBE its wholly-owned subsidiary. The Board of Directors of the Company and MBE deemed
it in the best interests of the respective shareholders to enter into the Share Exchange Agreement pursuant to which the Company
would acquire all the technology and assets and assume all liabilities of MBE. Authorized
stock On
October 31, 2016, the Board of Directors of the Company authorized an increase in the Company’s shares of common stock to
three hundred million (300,000,000) shares with par value remaining at $0.001 and creation of twenty million (20,000,000) shares
of preferred stock, par value $0.001. On November 4, 2016, the Company filed a Certificate of Amendment with the Nevada Secretary
of State increasing its authorized capital to 300,000,000 shares of common stock, par value $0.001, and 20,000,000 shares of preferred
stock, par value $0.001 (the “Amendment). The Amendment was effective with the Nevada Secretary of State on November 4,
2016 when the Certificate of Amendment was filed. The Amendment was approved by the Board of Directors pursuant to written consent
resolutions dated October 31, 2016 and further approved by the shareholders holding a majority of the total issued and outstanding
shares of common stock of the Company pursuant to written consent resolutions dated October 31, 2016. Common
stock issued and outstanding On
May 31, 2016 and effective October 3, 2016, the Company’s previous majority shareholder, sole executive officer and member
of the Board of Directors, entered into certain stock purchase agreements (collectively, the “Stock Purchase Agreements”)
with certain individuals and/or entities (collectively, the “Investors”). In accordance with the terms and provisions
of the Stock Purchase Agreements, the then majority shareholder sold and transferred at a per share price of $0.037 the control
block of the Company consisting of 5,000,000 shares of restricted common stock and representing approximately 62.5% of the total
issued and outstanding shares of common stock. During
September to November 2017, the Company issued 4,720,532 shares in connection with the Share Exchange Agreement as explained above.
And during March to May 2018, the remaining 528,094 shares were also issued. On
January 5, 2018, the Company issued 5,674,944 shares in connection with past services provided by a number of consultants. The
fair value of these shares amounting to $1,418,736, were determined based on the market price at the time of issuance and is included
in stock-based compensation in the combined statement of operations. On
January 8, 2018, the Company issued 2,488,028 shares in connection with the private placements at a price of $0.35 per common
share. On
May 30, 2018 the Company approved to issue 435,000 common shares in connection with a Debt Settlement Agreement as explained in
Note 6 to the interim condensed combined financial statements of the Company. On
July 4, 2018, the Company issued 721,006 shares in connection with the private placements which took place during December 2017
and January 2018 at a price of $0.35 per common share. The shares were initially classified to common stock to be issued. On
July 26, 2018, the Company issued 1,785,714 shares in connection with the private placements at a price of $0.35 per common share. As
at August 31, 2018 the Company has 135,918,318 outstanding shares of common stock comprising of 90,918,318 restricted shares and
45,000,000 unrestricted shares. As at February 28, 2018, the Company had 132,883,504 outstanding shares of common stock comprising
of 87,883,504 restricted shares and 45,000,000 unrestricted shares. Common
stock to be issued As
at August 31, 2018, Common stock to be issued comprised of 435,000 (February 28, 2018: 1,249,101) shares of common stock in
connection with a Debt Settlement Agreement as explained in Note 6 to the interim condensed combined financial
statements. Preferred
stock On
April 20, 2017, the Board of Directors authorized the issuance of the 1,000,000 shares of Series A Preferred Stock to its sole
executive officer and member of the Board of Directors in consideration of his services performed during the year ended February
28, 2017. These preferred shares contain certain rights and preference as detailed below:
· In
the event of acquisition of the Company, the preferred stock holder to receive 20% of the aggregate valuation of such merger;
· The
holder can convert each share of preferred stock into 100 shares of common stock; and
· Each
share of preferred stock shall be entitled to cast 200 votes. The
fair value of these 1,000,000 preferred shares amounting to $38,694,414 was determined by an independent valuation using the assumptions
i. e. conversion value, control premium of 11.15% based on similar publicly trading companies, voting and sale/merger rights of
the stock and stock price of $0.69. As the issuance of preferred stock related to past services, therefore, this amount was recorded
as stock-based compensation in the combined statements of operations during the year ended February 28, 2017. Warrants
On
December 1, 2016, the Company issued 18,275,000 warrants to certain shareholders of the Company for their services for the year
ended February 28, 2017. These warrants have a strike price of $0.40 and will expire on December 1, 2019. The fair value of these
warrants was measured at the date of grant using the Black-Scholes option pricing model using the following assumptions:
· Forfeiture
rate of 0%;
· Stock
price of $0.12 per share;
· Exercise
price of $0.40 per share’
· Volatility
at 265%;
· Risk
free interest rate of 1.45%;
· Expected life of
3 years; and
· Expected dividend
rate of 0% At
grant date the fair value of these warrants was determined at $2,110,333. As the issuance of warrants related to past services,
therefore, this amount was recorded as stock-based compensation in the combined statements of operations during the year (fourth
quarter) ended February 28, 2017. As
at August 31, 2018 and February 28, 2018, there were 18,275,000 warrants outstanding, fully vested and with a remaining contractual
life term of 1.25 and 1.75 years, respectively. Stock
Based Options On
August 16, 2017 (Tranche 1), the Company approved a Directors, Officers, Employees and Consultants Stock Option Plan, under which
it authorized 50,000,000 options and issued 5,486,500 options. This plan was established to enable the Company to attract and
retain the services of highly qualified and experience directors, officers, employees and consultants and to give such persons
an interest in the success of the Company. On
November 27, 2017 (Tranche 2), the Company approved the issue of a second tranche of 120,000 options to a new Director of the
Company pursuant to the Directors, Officers, Employees and Consultants Stock Option Plan, under which it authorized 50,000,000
options. On
May 14, 2018 (Tranche 3), the Company issued a third tranche of 2,000,000 options to a new Consultant of the Company pursuant
to the Directors, Officers, Employees and Consultants Stock Option Plan, under which it authorized 50,000,000 options. On July
31, 2018, this contract with the Consultant was terminated and the 2,000,000 options were forfeited. As
at August 31, 2018 and February 28, 2018, the Company has issued 5,606,500 options respectively. The
fair value of each option granted is estimated at the time of grant using Black-Scholes option pricing model with the following
assumptions:
Tranche
1 Tranche
2 Tranche
3
Forfeiture
rate 0.00 % 0.00 % 0.00 %
Stock
price $ 0.200 $ 0.200 $ 0.200
Exercise
price $ 0.200 $ 0.200 $ 0.235
Volatility 291 % 259 % 136 %
Market
price $ 0.200 $ 0.200 $ 0.200
Risk
free interest rate 1.49 % 1.62 % 2.70 %
Expected
life 5Years 5Years 5Years
Expected
dividend rate 0.00 % 0.00 % 0.00 %
Fair
value of options $ 0.200 $ 0.200 $ 0.200 For
Tranche 1, 50% of the grants will vest immediately and 50% will vest one year from grant date, for Tranche 2, 100% of the grants
vest immediately, for Tranche 3, 25% of the grants vest on October 14, 2018 and thereafter 12.5% every quarter. 100% of the options
for Tranche 3 have been forfeited. All
grants will expire on the fifth anniversary of the grant date. The risk-free interest rate is based on the yield of U.S. Treasury
securities that correspond to the expected holding period of the options. The volatility was determined based on the Company’s
historical stock prices. The expected forfeiture (attrition) rates were based on the position of the consultants receiving the
options. The dividend yield was based on an expected future dividend rate for the period at the time of grant. The
following table summarizes the stock option activities of the Company:
Number
of options Weighted
average exercise price
Granted 7,606,500 0.209
Excercised — 0.209
Forfeited (2,000,000 ) 0.235
Outstanding
as of August 31, 2018 5,606,500 0.200 The
fair values of options relating to Tranche 1, Tranche 2 and Tranche 3 at the issuance dates were determined at $1,087,917, $19,353
and $308,668 respectively, which are to be expensed based on vesting conditions. During
the quarter ended August 31, 2018, the Company recorded $154,153 relating to the above Tranches (2017: $588,970) and were included
in stock-based compensation in the statement of operations with corresponding credit to additional paid-in-capital. As
at August 31, 2018, there were 5,606,500 stock options outstanding and vested, with remaining contractual life term ranges from
4.00 to 4.25 years.</t>
  </si>
  <si>
    <t>RELATED PARTY TRANSACTIONS AND BALANCES</t>
  </si>
  <si>
    <t>Note 8 - RELATED PARTY TRANSACTIONS AND BALANCES</t>
  </si>
  <si>
    <t>The
Company’s transactions with related parties were carried out on normal commercial terms and in the normal course of the
Company’s business. Other than disclosed elsewhere in the combined financial statements, the related party transactions
and balances are as follows: Research
and development expenses for the three months ended August 31, 2018 and 2017 include consulting charges from shareholders and
related parties of $45,804 and $64,843, respectively.</t>
  </si>
  <si>
    <t>COMMITMENTS</t>
  </si>
  <si>
    <t>Note 9 - COMMITMENTS</t>
  </si>
  <si>
    <t>On
March 8, 2016, the Company entered into an operating lease contract for its office premises in Oakville, Ontario for a
three year and eight months term which commenced on May 1, 2016. The monthly lease payment is between $2,566 to $3,746 plus
applicable taxes. On December
6, 2016, the Company entered into a second operating lease contract for its additional office premises in Oakville, Ontario for
a three-year term commencing from January 1, 2017. The monthly lease payment is between $1,915 to $2,911 plus applicable taxes.</t>
  </si>
  <si>
    <t>SUBSEQUENT EVENTS</t>
  </si>
  <si>
    <t>Note 10 - SUBSEQUENT EVENTS</t>
  </si>
  <si>
    <t>The
Company’s management has evaluated subsequent events up to October 15, 2018, the date the interim condensed combined financial
statements were issued, pursuant to the requirements of ASC 855 and has determined there were no subsequent events to report.</t>
  </si>
  <si>
    <t>SUMMARY OF SIGNIFICANT ACCOUNTING POLICIES (Policies)</t>
  </si>
  <si>
    <t>Summary Of Significant Accounting Policies</t>
  </si>
  <si>
    <t>Use of Estimates</t>
  </si>
  <si>
    <t>The
preparation of unaudited interim combined financial statements in conformity with US GAAP requires management to make estimates
and assumptions that affect the reported amounts of assets and liabilities and the disclosure of contingent assets and liabilities
at the date of the unaudited interim condensed combined financial statements and the reported amounts of revenues and expenses
during the reporting period. Areas involving significant estimates and assumptions include: stock-based compensation, fair value
of warrants, useful lives of equipment, deferred income tax assets and related valuation allowance and accruals. Actual results
could differ from those estimates. These estimates are reviewed periodically, and, as adjustments become necessary, they are reported
in earnings in the period in which they become known.</t>
  </si>
  <si>
    <t>Loss Per Share</t>
  </si>
  <si>
    <t>The
Company has adopted the FASB,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August 31, 2018
and February 28, 2018.</t>
  </si>
  <si>
    <t>Fair Value of Financial Instruments</t>
  </si>
  <si>
    <t>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and therefore, bear minimal credit
risk.</t>
  </si>
  <si>
    <t>Stock Based Compensation</t>
  </si>
  <si>
    <t>The
Company accounts for stock-based payments in accordance with the provision of ASC 718, which requires that all stock-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Recently Issued Accounting Pronouncements</t>
  </si>
  <si>
    <t>On
March 1, 2018, the Company adopted the accounting pronouncement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combined financial position and/or results of operations. On
March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Although the Company has not yet quantified the impact that the adoption of this pronouncement will have on our combined financial
position and/or results of operations, however, the management has begun a process to identify a complete population of our leases.
Such process includes reviewing various contracts to identify whether such arrangements convey the right to control the use of
an identified asset. The Company continue to evaluate the impact of the new accounting pronouncement, including enhanced disclosure
requirements, on our business processes, controls and systems.</t>
  </si>
  <si>
    <t>EQUIPMENT (Tables)</t>
  </si>
  <si>
    <t>Equipment</t>
  </si>
  <si>
    <t>STOCKHOLDERS' DEFICIENCY (Tables)</t>
  </si>
  <si>
    <t>Stockholders Deficiency</t>
  </si>
  <si>
    <t>Schedule of fair value option granted assumptions</t>
  </si>
  <si>
    <t xml:space="preserve">The
fair value of each option granted is estimated at the time of grant using Black-Scholes option pricing model with the following
assumptions:
Tranche
1 Tranche
2 Tranche
3
Forfeiture
rate 0.00 % 0.00 % 0.00 %
Stock
price $ 0.200 $ 0.200 $ 0.200
Exercise
price $ 0.200 $ 0.200 $ 0.235
Volatility 291 % 259 % 136 %
Market
price $ 0.200 $ 0.200 $ 0.200
Risk
free interest rate 1.49 % 1.62 % 2.70 %
Expected
life 5Years 5Years 5Years
Expected
dividend rate 0.00 % 0.00 % 0.00 %
Fair
value of options $ 0.200 $ 0.200 $ 0.200 </t>
  </si>
  <si>
    <t>Schedule of Stock Option Activities</t>
  </si>
  <si>
    <t xml:space="preserve">The
following table summarizes the stock option activities of the Company:
Number
of options Weighted
average exercise price
Granted 7,606,500 0.209
Excercised — 0.209
Forfeited (2,000,000 ) 0.235
Outstanding
as of August 31, 2018 5,606,500 0.200 </t>
  </si>
  <si>
    <t>NATURE OF OPERATIONS (Details Narrative) - $ / shares</t>
  </si>
  <si>
    <t>Feb. 28, 2017</t>
  </si>
  <si>
    <t>Nov. 04, 2016</t>
  </si>
  <si>
    <t>Oct. 31, 2016</t>
  </si>
  <si>
    <t>Entity incorporation state name</t>
  </si>
  <si>
    <t>Nevada</t>
  </si>
  <si>
    <t>Entity incorporation date</t>
  </si>
  <si>
    <t>Jan. 7,
		2014</t>
  </si>
  <si>
    <t>MBE [Member] | Share Exchange Agreement [Member]</t>
  </si>
  <si>
    <t>Equity interests</t>
  </si>
  <si>
    <t>100.00%</t>
  </si>
  <si>
    <t>Aggregate exchange common stock shares</t>
  </si>
  <si>
    <t>GOING CONCERN (Details Narrative) - USD ($)</t>
  </si>
  <si>
    <t>Going Concern</t>
  </si>
  <si>
    <t>Working capital deficit</t>
  </si>
  <si>
    <t>EQUIPMENT (Details) - USD ($)</t>
  </si>
  <si>
    <t>Equipment Details Abstract</t>
  </si>
  <si>
    <t>Furniture</t>
  </si>
  <si>
    <t>Computer equipment</t>
  </si>
  <si>
    <t>Total cost</t>
  </si>
  <si>
    <t>Less: Accumulated depreciation</t>
  </si>
  <si>
    <t>Total</t>
  </si>
  <si>
    <t>LOANS PAYABLE / DUE TO RELATED PARTIES / DUE TO A SHAREHOLDER (Details Narrative)</t>
  </si>
  <si>
    <t>Aug. 31, 2018CAD ($)shares</t>
  </si>
  <si>
    <t>May 30, 2018USD ($)shares</t>
  </si>
  <si>
    <t>Feb. 28, 2018CAD ($)shares</t>
  </si>
  <si>
    <t>Loan payable</t>
  </si>
  <si>
    <t>Shares to be issued | shares</t>
  </si>
  <si>
    <t>Debt Settlement Agreement [Member] | Related Party [Member]</t>
  </si>
  <si>
    <t>Fair value of common stock based on market price</t>
  </si>
  <si>
    <t>STOCKHOLDERS' DEFICIENCY (Details) - $ / shares</t>
  </si>
  <si>
    <t>12 Months Ended</t>
  </si>
  <si>
    <t>Forfeiture rate</t>
  </si>
  <si>
    <t>0.00%</t>
  </si>
  <si>
    <t>Stock price</t>
  </si>
  <si>
    <t>Exercise price</t>
  </si>
  <si>
    <t>Volatility</t>
  </si>
  <si>
    <t>265.00%</t>
  </si>
  <si>
    <t>Risk free interest rate</t>
  </si>
  <si>
    <t>1.45%</t>
  </si>
  <si>
    <t>Expected life</t>
  </si>
  <si>
    <t>3 years</t>
  </si>
  <si>
    <t>Expected dividend rate</t>
  </si>
  <si>
    <t>Tranche 1 [Member]</t>
  </si>
  <si>
    <t>291.00%</t>
  </si>
  <si>
    <t>Market price</t>
  </si>
  <si>
    <t>1.49%</t>
  </si>
  <si>
    <t>5 years</t>
  </si>
  <si>
    <t>Fair value of options</t>
  </si>
  <si>
    <t>Tranche 2 [Member]</t>
  </si>
  <si>
    <t>259.00%</t>
  </si>
  <si>
    <t>1.62%</t>
  </si>
  <si>
    <t>Tranche 3 [Member]</t>
  </si>
  <si>
    <t>136.00%</t>
  </si>
  <si>
    <t>2.70%</t>
  </si>
  <si>
    <t>STOCKHOLDERS' DEFICIENCY (Details 1)</t>
  </si>
  <si>
    <t>Aug. 31, 2018$ / sharesshares</t>
  </si>
  <si>
    <t>Number of options</t>
  </si>
  <si>
    <t>Granted | shares</t>
  </si>
  <si>
    <t>Exercised | shares</t>
  </si>
  <si>
    <t>Forfeited | shares</t>
  </si>
  <si>
    <t>Outstanding as of August 31, 2018 | shares</t>
  </si>
  <si>
    <t>Weighted average exercise price</t>
  </si>
  <si>
    <t>Granted | $ / shares</t>
  </si>
  <si>
    <t>Exercised | $ / shares</t>
  </si>
  <si>
    <t>Forfeited | $ / shares</t>
  </si>
  <si>
    <t>Outstanding as of August 31, 2018 | $ / shares</t>
  </si>
  <si>
    <t>STOCKHOLDERS' DEFICIENCY (Details Narrative)</t>
  </si>
  <si>
    <t>May 14, 2018shares</t>
  </si>
  <si>
    <t>Jan. 05, 2018USD ($)shares</t>
  </si>
  <si>
    <t>Nov. 27, 2017shares</t>
  </si>
  <si>
    <t>Aug. 16, 2017shares</t>
  </si>
  <si>
    <t>Aug. 31, 2018USD ($)$ / sharesshares</t>
  </si>
  <si>
    <t>Aug. 31, 2017USD ($)</t>
  </si>
  <si>
    <t>Aug. 30, 2018</t>
  </si>
  <si>
    <t>Feb. 28, 2018USD ($)$ / sharesshares</t>
  </si>
  <si>
    <t>Feb. 28, 2017USD ($)Integer$ / sharesshares</t>
  </si>
  <si>
    <t>Jul. 26, 2018$ / sharesshares</t>
  </si>
  <si>
    <t>Jul. 04, 2018$ / sharesshares</t>
  </si>
  <si>
    <t>May 31, 2018shares</t>
  </si>
  <si>
    <t>May 30, 2018shares</t>
  </si>
  <si>
    <t>Jan. 08, 2018$ / sharesshares</t>
  </si>
  <si>
    <t>Nov. 30, 2017shares</t>
  </si>
  <si>
    <t>Apr. 20, 2017shares</t>
  </si>
  <si>
    <t>Nov. 04, 2016$ / sharesshares</t>
  </si>
  <si>
    <t>Oct. 31, 2016$ / sharesshares</t>
  </si>
  <si>
    <t>Oct. 03, 2016$ / sharesshares</t>
  </si>
  <si>
    <t>Common stock, par value | $ / shares</t>
  </si>
  <si>
    <t>Preferred stock, par value | $ / shares</t>
  </si>
  <si>
    <t>Issuance of shares for services, Shares</t>
  </si>
  <si>
    <t>Issuance of shares for services, Amount | $</t>
  </si>
  <si>
    <t>Restricted common stock issued and outstanding percentage</t>
  </si>
  <si>
    <t>62.50%</t>
  </si>
  <si>
    <t>Restricted common stock</t>
  </si>
  <si>
    <t>Stock Purchase agreement per share | $ / shares</t>
  </si>
  <si>
    <t>Forfeited shares</t>
  </si>
  <si>
    <t>Percentage of aggregate valuation</t>
  </si>
  <si>
    <t>20.00%</t>
  </si>
  <si>
    <t>Common stock, shares converted</t>
  </si>
  <si>
    <t>Number of votes | Integer</t>
  </si>
  <si>
    <t>Preferred stock, shares</t>
  </si>
  <si>
    <t>Preferred stock, value | $</t>
  </si>
  <si>
    <t>Premium</t>
  </si>
  <si>
    <t>11.15%</t>
  </si>
  <si>
    <t>Merger and stock price | $ / shares</t>
  </si>
  <si>
    <t>Warrant issued</t>
  </si>
  <si>
    <t>Strike price | $ / shares</t>
  </si>
  <si>
    <t>Expiration date</t>
  </si>
  <si>
    <t>Dec. 1,
		2019</t>
  </si>
  <si>
    <t>Stock price | $ / shares</t>
  </si>
  <si>
    <t>Exercise price | $ / shares</t>
  </si>
  <si>
    <t>Fair value of warrants | $</t>
  </si>
  <si>
    <t>Outstanding warrants</t>
  </si>
  <si>
    <t>Contractual life remaining</t>
  </si>
  <si>
    <t>1 year 3 months</t>
  </si>
  <si>
    <t>1 year 9 months</t>
  </si>
  <si>
    <t>Stock options outstanding</t>
  </si>
  <si>
    <t>Stock option issued</t>
  </si>
  <si>
    <t>Stock-based compensation | $</t>
  </si>
  <si>
    <t>Minimum [Member]</t>
  </si>
  <si>
    <t>Vested contractual life remaining</t>
  </si>
  <si>
    <t>4 years</t>
  </si>
  <si>
    <t>Maximum [Member]</t>
  </si>
  <si>
    <t>4 years 3 months</t>
  </si>
  <si>
    <t>Restricted Stock [Member]</t>
  </si>
  <si>
    <t>Unrestricted Stock [Member]</t>
  </si>
  <si>
    <t>Common stock shares reserved for future issuance</t>
  </si>
  <si>
    <t>Restricted common stock issued and outstanding</t>
  </si>
  <si>
    <t>Series A Preferred Stock [Member]</t>
  </si>
  <si>
    <t>Private Placement [Member]</t>
  </si>
  <si>
    <t>Stock Based Options [Member] | Tranche 2 [Member]</t>
  </si>
  <si>
    <t>Vesting description</t>
  </si>
  <si>
    <t>100% of the grants vest immediately</t>
  </si>
  <si>
    <t>Stock Based Options [Member] | Tranche 2 [Member] | Director [Member]</t>
  </si>
  <si>
    <t>Stock option authorized</t>
  </si>
  <si>
    <t>Stock Based Options [Member] | Tranche 1 [Member]</t>
  </si>
  <si>
    <t>50% of the grants will vest immediately and 50% will vest one year from grant date</t>
  </si>
  <si>
    <t>Stock Based Options [Member] | Tranche 1 [Member] | Director [Member]</t>
  </si>
  <si>
    <t>Stock Based Options [Member] | Tranche 3 [Member]</t>
  </si>
  <si>
    <t>25% of the grants vest on October 14, 2018 and thereafter 12.5% every quarter</t>
  </si>
  <si>
    <t>Stock Based Options [Member] | Tranche 3 [Member] | Consultants [Member]</t>
  </si>
  <si>
    <t>RELATED PARTY TRANSACTIONS AND BALANCES (Details Narrative) - USD ($)</t>
  </si>
  <si>
    <t>Related Party Transactions And Balances</t>
  </si>
  <si>
    <t>Research and development expenses</t>
  </si>
  <si>
    <t>COMMITMENTS (Details Narrative) - USD ($)</t>
  </si>
  <si>
    <t>Dec. 06, 2016</t>
  </si>
  <si>
    <t>Mar. 08, 2016</t>
  </si>
  <si>
    <t>Operating lease contract</t>
  </si>
  <si>
    <t>3 years 8 months</t>
  </si>
  <si>
    <t>Monthly lease pay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5918318</v>
      </c>
    </row>
    <row r="13" spans="1:3">
      <c r="A13" s="4" t="s">
        <v>21</v>
      </c>
      <c r="B13" s="6" t="s">
        <v>22</v>
      </c>
    </row>
    <row r="14" spans="1:3">
      <c r="A14" s="4" t="s">
        <v>23</v>
      </c>
      <c r="B14" s="5" t="n">
        <v>2019</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05</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0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5</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05</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8</v>
      </c>
    </row>
    <row r="4" spans="1:2">
      <c r="A4" s="4" t="s">
        <v>117</v>
      </c>
      <c r="B4" s="4" t="s">
        <v>1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s>
  <sheetData>
    <row r="1" spans="1:6">
      <c r="A1" s="1" t="s">
        <v>155</v>
      </c>
      <c r="B1" s="2" t="s">
        <v>1</v>
      </c>
    </row>
    <row r="2" spans="1:6">
      <c r="B2" s="2" t="s">
        <v>2</v>
      </c>
      <c r="C2" s="2" t="s">
        <v>29</v>
      </c>
      <c r="D2" s="2" t="s">
        <v>156</v>
      </c>
      <c r="E2" s="2" t="s">
        <v>157</v>
      </c>
      <c r="F2" s="2" t="s">
        <v>158</v>
      </c>
    </row>
    <row r="3" spans="1:6">
      <c r="A3" s="4" t="s">
        <v>159</v>
      </c>
      <c r="B3" s="4" t="s">
        <v>160</v>
      </c>
    </row>
    <row r="4" spans="1:6">
      <c r="A4" s="4" t="s">
        <v>161</v>
      </c>
      <c r="B4" s="4" t="s">
        <v>162</v>
      </c>
    </row>
    <row r="5" spans="1:6">
      <c r="A5" s="4" t="s">
        <v>58</v>
      </c>
      <c r="B5" s="8" t="n">
        <v>0.001</v>
      </c>
      <c r="C5" s="8" t="n">
        <v>0.001</v>
      </c>
      <c r="E5" s="8" t="n">
        <v>0.001</v>
      </c>
      <c r="F5" s="8" t="n">
        <v>0.001</v>
      </c>
    </row>
    <row r="6" spans="1:6">
      <c r="A6" s="4" t="s">
        <v>163</v>
      </c>
    </row>
    <row r="7" spans="1:6">
      <c r="A7" s="4" t="s">
        <v>164</v>
      </c>
      <c r="D7" s="4" t="s">
        <v>165</v>
      </c>
    </row>
    <row r="8" spans="1:6">
      <c r="A8" s="4" t="s">
        <v>166</v>
      </c>
      <c r="D8" s="5" t="n">
        <v>5248626</v>
      </c>
    </row>
    <row r="9" spans="1:6">
      <c r="A9" s="4" t="s">
        <v>58</v>
      </c>
      <c r="D9" s="8" t="n">
        <v>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7439</v>
      </c>
      <c r="C3" s="7" t="n">
        <v>24008</v>
      </c>
    </row>
    <row r="4" spans="1:3">
      <c r="A4" s="4" t="s">
        <v>32</v>
      </c>
      <c r="B4" s="5" t="n">
        <v>30423</v>
      </c>
      <c r="C4" s="5" t="n">
        <v>27760</v>
      </c>
    </row>
    <row r="5" spans="1:3">
      <c r="A5" s="4" t="s">
        <v>33</v>
      </c>
      <c r="B5" s="5" t="n">
        <v>147862</v>
      </c>
      <c r="C5" s="5" t="n">
        <v>51768</v>
      </c>
    </row>
    <row r="6" spans="1:3">
      <c r="A6" s="4" t="s">
        <v>34</v>
      </c>
      <c r="B6" s="5" t="n">
        <v>29528</v>
      </c>
      <c r="C6" s="5" t="n">
        <v>32118</v>
      </c>
    </row>
    <row r="7" spans="1:3">
      <c r="A7" s="4" t="s">
        <v>35</v>
      </c>
      <c r="B7" s="5" t="n">
        <v>177390</v>
      </c>
      <c r="C7" s="5" t="n">
        <v>83886</v>
      </c>
    </row>
    <row r="8" spans="1:3">
      <c r="A8" s="3" t="s">
        <v>36</v>
      </c>
    </row>
    <row r="9" spans="1:3">
      <c r="A9" s="4" t="s">
        <v>37</v>
      </c>
      <c r="B9" s="5" t="n">
        <v>41787</v>
      </c>
      <c r="C9" s="5" t="n">
        <v>11532</v>
      </c>
    </row>
    <row r="10" spans="1:3">
      <c r="A10" s="4" t="s">
        <v>38</v>
      </c>
      <c r="B10" s="5" t="n">
        <v>16442</v>
      </c>
      <c r="C10" s="5" t="n">
        <v>28643</v>
      </c>
    </row>
    <row r="11" spans="1:3">
      <c r="A11" s="4" t="s">
        <v>39</v>
      </c>
      <c r="B11" s="5" t="n">
        <v>2072221</v>
      </c>
      <c r="C11" s="5" t="n">
        <v>2034671</v>
      </c>
    </row>
    <row r="12" spans="1:3">
      <c r="A12" s="4" t="s">
        <v>40</v>
      </c>
      <c r="B12" s="5" t="n">
        <v>80429</v>
      </c>
      <c r="C12" s="5" t="n">
        <v>175983</v>
      </c>
    </row>
    <row r="13" spans="1:3">
      <c r="A13" s="4" t="s">
        <v>41</v>
      </c>
      <c r="B13" s="5" t="n">
        <v>590221</v>
      </c>
      <c r="C13" s="5" t="n">
        <v>626250</v>
      </c>
    </row>
    <row r="14" spans="1:3">
      <c r="A14" s="4" t="s">
        <v>42</v>
      </c>
      <c r="B14" s="5" t="n">
        <v>2801100</v>
      </c>
      <c r="C14" s="5" t="n">
        <v>2877079</v>
      </c>
    </row>
    <row r="15" spans="1:3">
      <c r="A15" s="4" t="s">
        <v>43</v>
      </c>
      <c r="B15" s="5" t="n">
        <v>2801100</v>
      </c>
      <c r="C15" s="5" t="n">
        <v>2877079</v>
      </c>
    </row>
    <row r="16" spans="1:3">
      <c r="A16" s="3" t="s">
        <v>44</v>
      </c>
    </row>
    <row r="17" spans="1:3">
      <c r="A17" s="4" t="s">
        <v>45</v>
      </c>
      <c r="B17" s="5" t="n">
        <v>1000</v>
      </c>
      <c r="C17" s="5" t="n">
        <v>1000</v>
      </c>
    </row>
    <row r="18" spans="1:3">
      <c r="A18" s="4" t="s">
        <v>46</v>
      </c>
      <c r="B18" s="5" t="n">
        <v>135918</v>
      </c>
      <c r="C18" s="5" t="n">
        <v>132884</v>
      </c>
    </row>
    <row r="19" spans="1:3">
      <c r="A19" s="4" t="s">
        <v>47</v>
      </c>
      <c r="B19" s="5" t="n">
        <v>435</v>
      </c>
      <c r="C19" s="5" t="n">
        <v>1249</v>
      </c>
    </row>
    <row r="20" spans="1:3">
      <c r="A20" s="4" t="s">
        <v>48</v>
      </c>
      <c r="B20" s="5" t="n">
        <v>48131832</v>
      </c>
      <c r="C20" s="5" t="n">
        <v>47111615</v>
      </c>
    </row>
    <row r="21" spans="1:3">
      <c r="A21" s="4" t="s">
        <v>49</v>
      </c>
      <c r="B21" s="5" t="n">
        <v>170904</v>
      </c>
      <c r="C21" s="5" t="n">
        <v>118660</v>
      </c>
    </row>
    <row r="22" spans="1:3">
      <c r="A22" s="4" t="s">
        <v>50</v>
      </c>
      <c r="B22" s="5" t="n">
        <v>-51063799</v>
      </c>
      <c r="C22" s="5" t="n">
        <v>-50158601</v>
      </c>
    </row>
    <row r="23" spans="1:3">
      <c r="A23" s="4" t="s">
        <v>51</v>
      </c>
      <c r="B23" s="5" t="n">
        <v>-2623710</v>
      </c>
      <c r="C23" s="5" t="n">
        <v>-2793193</v>
      </c>
    </row>
    <row r="24" spans="1:3">
      <c r="A24" s="4" t="s">
        <v>52</v>
      </c>
      <c r="B24" s="7" t="n">
        <v>177390</v>
      </c>
      <c r="C24" s="7" t="n">
        <v>83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7</v>
      </c>
      <c r="B1" s="2" t="s">
        <v>2</v>
      </c>
      <c r="C1" s="2" t="s">
        <v>29</v>
      </c>
    </row>
    <row r="2" spans="1:3">
      <c r="A2" s="3" t="s">
        <v>168</v>
      </c>
    </row>
    <row r="3" spans="1:3">
      <c r="A3" s="4" t="s">
        <v>50</v>
      </c>
      <c r="B3" s="7" t="n">
        <v>-51063799</v>
      </c>
      <c r="C3" s="7" t="n">
        <v>-50158601</v>
      </c>
    </row>
    <row r="4" spans="1:3">
      <c r="A4" s="4" t="s">
        <v>169</v>
      </c>
      <c r="B4" s="7" t="n">
        <v>-2653239</v>
      </c>
      <c r="C4" s="7" t="n">
        <v>-282531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170</v>
      </c>
      <c r="B1" s="2" t="s">
        <v>2</v>
      </c>
      <c r="C1" s="2" t="s">
        <v>29</v>
      </c>
    </row>
    <row r="2" spans="1:3">
      <c r="A2" s="3" t="s">
        <v>171</v>
      </c>
    </row>
    <row r="3" spans="1:3">
      <c r="A3" s="4" t="s">
        <v>172</v>
      </c>
      <c r="B3" s="7" t="n">
        <v>37704</v>
      </c>
      <c r="C3" s="7" t="n">
        <v>38428</v>
      </c>
    </row>
    <row r="4" spans="1:3">
      <c r="A4" s="4" t="s">
        <v>173</v>
      </c>
      <c r="B4" s="5" t="n">
        <v>36664</v>
      </c>
      <c r="C4" s="5" t="n">
        <v>32406</v>
      </c>
    </row>
    <row r="5" spans="1:3">
      <c r="A5" s="4" t="s">
        <v>174</v>
      </c>
      <c r="B5" s="5" t="n">
        <v>74368</v>
      </c>
      <c r="C5" s="5" t="n">
        <v>70834</v>
      </c>
    </row>
    <row r="6" spans="1:3">
      <c r="A6" s="4" t="s">
        <v>175</v>
      </c>
      <c r="B6" s="5" t="n">
        <v>-44840</v>
      </c>
      <c r="C6" s="5" t="n">
        <v>-38716</v>
      </c>
    </row>
    <row r="7" spans="1:3">
      <c r="A7" s="4" t="s">
        <v>176</v>
      </c>
      <c r="B7" s="7" t="n">
        <v>29528</v>
      </c>
      <c r="C7" s="7" t="n">
        <v>321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s>
  <sheetData>
    <row r="1" spans="1:4">
      <c r="A1" s="1" t="s">
        <v>177</v>
      </c>
      <c r="B1" s="2" t="s">
        <v>178</v>
      </c>
      <c r="C1" s="2" t="s">
        <v>179</v>
      </c>
      <c r="D1" s="2" t="s">
        <v>180</v>
      </c>
    </row>
    <row r="2" spans="1:4">
      <c r="A2" s="4" t="s">
        <v>181</v>
      </c>
      <c r="B2" s="7" t="n">
        <v>2705284</v>
      </c>
      <c r="D2" s="7" t="n">
        <v>2606211</v>
      </c>
    </row>
    <row r="3" spans="1:4">
      <c r="A3" s="4" t="s">
        <v>94</v>
      </c>
      <c r="B3" s="5" t="n">
        <v>105000</v>
      </c>
      <c r="D3" s="5" t="n">
        <v>225417</v>
      </c>
    </row>
    <row r="4" spans="1:4">
      <c r="A4" s="4" t="s">
        <v>95</v>
      </c>
      <c r="B4" s="7" t="n">
        <v>770533</v>
      </c>
      <c r="D4" s="7" t="n">
        <v>802164</v>
      </c>
    </row>
    <row r="5" spans="1:4">
      <c r="A5" s="4" t="s">
        <v>182</v>
      </c>
      <c r="B5" s="5" t="n">
        <v>435000</v>
      </c>
      <c r="D5" s="5" t="n">
        <v>1249101</v>
      </c>
    </row>
    <row r="6" spans="1:4">
      <c r="A6" s="4" t="s">
        <v>183</v>
      </c>
    </row>
    <row r="7" spans="1:4">
      <c r="A7" s="4" t="s">
        <v>182</v>
      </c>
      <c r="C7" s="5" t="n">
        <v>435000</v>
      </c>
    </row>
    <row r="8" spans="1:4">
      <c r="A8" s="4" t="s">
        <v>184</v>
      </c>
      <c r="C8" s="7" t="n">
        <v>913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185</v>
      </c>
      <c r="B1" s="2" t="s">
        <v>1</v>
      </c>
      <c r="C1" s="2" t="s">
        <v>186</v>
      </c>
    </row>
    <row r="2" spans="1:3">
      <c r="B2" s="2" t="s">
        <v>2</v>
      </c>
      <c r="C2" s="2" t="s">
        <v>156</v>
      </c>
    </row>
    <row r="3" spans="1:3">
      <c r="A3" s="4" t="s">
        <v>187</v>
      </c>
      <c r="C3" s="4" t="s">
        <v>188</v>
      </c>
    </row>
    <row r="4" spans="1:3">
      <c r="A4" s="4" t="s">
        <v>189</v>
      </c>
      <c r="C4" s="10" t="n">
        <v>0.12</v>
      </c>
    </row>
    <row r="5" spans="1:3">
      <c r="A5" s="4" t="s">
        <v>190</v>
      </c>
      <c r="C5" s="10" t="n">
        <v>0.4</v>
      </c>
    </row>
    <row r="6" spans="1:3">
      <c r="A6" s="4" t="s">
        <v>191</v>
      </c>
      <c r="C6" s="4" t="s">
        <v>192</v>
      </c>
    </row>
    <row r="7" spans="1:3">
      <c r="A7" s="4" t="s">
        <v>193</v>
      </c>
      <c r="C7" s="4" t="s">
        <v>194</v>
      </c>
    </row>
    <row r="8" spans="1:3">
      <c r="A8" s="4" t="s">
        <v>195</v>
      </c>
      <c r="C8" s="4" t="s">
        <v>196</v>
      </c>
    </row>
    <row r="9" spans="1:3">
      <c r="A9" s="4" t="s">
        <v>197</v>
      </c>
      <c r="C9" s="4" t="s">
        <v>188</v>
      </c>
    </row>
    <row r="10" spans="1:3">
      <c r="A10" s="4" t="s">
        <v>198</v>
      </c>
    </row>
    <row r="11" spans="1:3">
      <c r="A11" s="4" t="s">
        <v>187</v>
      </c>
      <c r="B11" s="4" t="s">
        <v>188</v>
      </c>
    </row>
    <row r="12" spans="1:3">
      <c r="A12" s="4" t="s">
        <v>189</v>
      </c>
      <c r="B12" s="8" t="n">
        <v>0.2</v>
      </c>
    </row>
    <row r="13" spans="1:3">
      <c r="A13" s="4" t="s">
        <v>190</v>
      </c>
      <c r="B13" s="8" t="n">
        <v>0.2</v>
      </c>
    </row>
    <row r="14" spans="1:3">
      <c r="A14" s="4" t="s">
        <v>191</v>
      </c>
      <c r="B14" s="4" t="s">
        <v>199</v>
      </c>
    </row>
    <row r="15" spans="1:3">
      <c r="A15" s="4" t="s">
        <v>200</v>
      </c>
      <c r="B15" s="8" t="n">
        <v>0.2</v>
      </c>
    </row>
    <row r="16" spans="1:3">
      <c r="A16" s="4" t="s">
        <v>193</v>
      </c>
      <c r="B16" s="4" t="s">
        <v>201</v>
      </c>
    </row>
    <row r="17" spans="1:3">
      <c r="A17" s="4" t="s">
        <v>195</v>
      </c>
      <c r="B17" s="4" t="s">
        <v>202</v>
      </c>
    </row>
    <row r="18" spans="1:3">
      <c r="A18" s="4" t="s">
        <v>197</v>
      </c>
      <c r="B18" s="4" t="s">
        <v>188</v>
      </c>
    </row>
    <row r="19" spans="1:3">
      <c r="A19" s="4" t="s">
        <v>203</v>
      </c>
      <c r="B19" s="8" t="n">
        <v>0.2</v>
      </c>
    </row>
    <row r="20" spans="1:3">
      <c r="A20" s="4" t="s">
        <v>204</v>
      </c>
    </row>
    <row r="21" spans="1:3">
      <c r="A21" s="4" t="s">
        <v>187</v>
      </c>
      <c r="B21" s="4" t="s">
        <v>188</v>
      </c>
    </row>
    <row r="22" spans="1:3">
      <c r="A22" s="4" t="s">
        <v>189</v>
      </c>
      <c r="B22" s="8" t="n">
        <v>0.2</v>
      </c>
    </row>
    <row r="23" spans="1:3">
      <c r="A23" s="4" t="s">
        <v>190</v>
      </c>
      <c r="B23" s="8" t="n">
        <v>0.2</v>
      </c>
    </row>
    <row r="24" spans="1:3">
      <c r="A24" s="4" t="s">
        <v>191</v>
      </c>
      <c r="B24" s="4" t="s">
        <v>205</v>
      </c>
    </row>
    <row r="25" spans="1:3">
      <c r="A25" s="4" t="s">
        <v>200</v>
      </c>
      <c r="B25" s="8" t="n">
        <v>0.2</v>
      </c>
    </row>
    <row r="26" spans="1:3">
      <c r="A26" s="4" t="s">
        <v>193</v>
      </c>
      <c r="B26" s="4" t="s">
        <v>206</v>
      </c>
    </row>
    <row r="27" spans="1:3">
      <c r="A27" s="4" t="s">
        <v>195</v>
      </c>
      <c r="B27" s="4" t="s">
        <v>202</v>
      </c>
    </row>
    <row r="28" spans="1:3">
      <c r="A28" s="4" t="s">
        <v>197</v>
      </c>
      <c r="B28" s="4" t="s">
        <v>188</v>
      </c>
    </row>
    <row r="29" spans="1:3">
      <c r="A29" s="4" t="s">
        <v>203</v>
      </c>
      <c r="B29" s="8" t="n">
        <v>0.2</v>
      </c>
    </row>
    <row r="30" spans="1:3">
      <c r="A30" s="4" t="s">
        <v>207</v>
      </c>
    </row>
    <row r="31" spans="1:3">
      <c r="A31" s="4" t="s">
        <v>187</v>
      </c>
      <c r="B31" s="4" t="s">
        <v>188</v>
      </c>
    </row>
    <row r="32" spans="1:3">
      <c r="A32" s="4" t="s">
        <v>189</v>
      </c>
      <c r="B32" s="8" t="n">
        <v>0.2</v>
      </c>
    </row>
    <row r="33" spans="1:3">
      <c r="A33" s="4" t="s">
        <v>190</v>
      </c>
      <c r="B33" s="8" t="n">
        <v>0.235</v>
      </c>
    </row>
    <row r="34" spans="1:3">
      <c r="A34" s="4" t="s">
        <v>191</v>
      </c>
      <c r="B34" s="4" t="s">
        <v>208</v>
      </c>
    </row>
    <row r="35" spans="1:3">
      <c r="A35" s="4" t="s">
        <v>200</v>
      </c>
      <c r="B35" s="8" t="n">
        <v>0.2</v>
      </c>
    </row>
    <row r="36" spans="1:3">
      <c r="A36" s="4" t="s">
        <v>193</v>
      </c>
      <c r="B36" s="4" t="s">
        <v>209</v>
      </c>
    </row>
    <row r="37" spans="1:3">
      <c r="A37" s="4" t="s">
        <v>195</v>
      </c>
      <c r="B37" s="4" t="s">
        <v>202</v>
      </c>
    </row>
    <row r="38" spans="1:3">
      <c r="A38" s="4" t="s">
        <v>197</v>
      </c>
      <c r="B38" s="4" t="s">
        <v>188</v>
      </c>
    </row>
    <row r="39" spans="1:3">
      <c r="A39" s="4" t="s">
        <v>203</v>
      </c>
      <c r="B39" s="8" t="n">
        <v>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30"/>
  </cols>
  <sheetData>
    <row r="1" spans="1:2">
      <c r="A1" s="1" t="s">
        <v>210</v>
      </c>
      <c r="B1" s="2" t="s">
        <v>1</v>
      </c>
    </row>
    <row r="2" spans="1:2">
      <c r="B2" s="2" t="s">
        <v>211</v>
      </c>
    </row>
    <row r="3" spans="1:2">
      <c r="A3" s="3" t="s">
        <v>212</v>
      </c>
    </row>
    <row r="4" spans="1:2">
      <c r="A4" s="4" t="s">
        <v>213</v>
      </c>
      <c r="B4" s="5" t="n">
        <v>7606500</v>
      </c>
    </row>
    <row r="5" spans="1:2">
      <c r="A5" s="4" t="s">
        <v>214</v>
      </c>
      <c r="B5" s="4" t="s">
        <v>68</v>
      </c>
    </row>
    <row r="6" spans="1:2">
      <c r="A6" s="4" t="s">
        <v>215</v>
      </c>
      <c r="B6" s="5" t="n">
        <v>-2000000</v>
      </c>
    </row>
    <row r="7" spans="1:2">
      <c r="A7" s="4" t="s">
        <v>216</v>
      </c>
      <c r="B7" s="5" t="n">
        <v>5606500</v>
      </c>
    </row>
    <row r="8" spans="1:2">
      <c r="A8" s="3" t="s">
        <v>217</v>
      </c>
    </row>
    <row r="9" spans="1:2">
      <c r="A9" s="4" t="s">
        <v>218</v>
      </c>
      <c r="B9" s="8" t="n">
        <v>0.209</v>
      </c>
    </row>
    <row r="10" spans="1:2">
      <c r="A10" s="4" t="s">
        <v>219</v>
      </c>
      <c r="B10" s="11" t="n">
        <v>0.209</v>
      </c>
    </row>
    <row r="11" spans="1:2">
      <c r="A11" s="4" t="s">
        <v>220</v>
      </c>
      <c r="B11" s="11" t="n">
        <v>0.235</v>
      </c>
    </row>
    <row r="12" spans="1:2">
      <c r="A12" s="4" t="s">
        <v>221</v>
      </c>
      <c r="B12" s="8" t="n">
        <v>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outlineLevelCol="0"/>
  <cols>
    <col customWidth="1" max="1" min="1" width="73"/>
    <col customWidth="1" max="2" min="2" width="78"/>
    <col customWidth="1" max="3" min="3" width="27"/>
    <col customWidth="1" max="4" min="4" width="36"/>
    <col customWidth="1" max="5" min="5" width="80"/>
    <col customWidth="1" max="6" min="6" width="37"/>
    <col customWidth="1" max="7" min="7" width="21"/>
    <col customWidth="1" max="8" min="8" width="37"/>
    <col customWidth="1" max="9" min="9" width="17"/>
    <col customWidth="1" max="10" min="10" width="21"/>
    <col customWidth="1" max="11" min="11" width="37"/>
    <col customWidth="1" max="12" min="12" width="44"/>
    <col customWidth="1" max="13" min="13" width="30"/>
    <col customWidth="1" max="14" min="14" width="30"/>
    <col customWidth="1" max="15" min="15" width="19"/>
    <col customWidth="1" max="16" min="16" width="19"/>
    <col customWidth="1" max="17" min="17" width="30"/>
    <col customWidth="1" max="18" min="18" width="20"/>
    <col customWidth="1" max="19" min="19" width="20"/>
    <col customWidth="1" max="20" min="20" width="30"/>
    <col customWidth="1" max="21" min="21" width="30"/>
    <col customWidth="1" max="22" min="22" width="30"/>
  </cols>
  <sheetData>
    <row r="1" spans="1:22">
      <c r="A1" s="1" t="s">
        <v>222</v>
      </c>
      <c r="B1" s="2" t="s">
        <v>223</v>
      </c>
      <c r="C1" s="2" t="s">
        <v>224</v>
      </c>
      <c r="D1" s="2" t="s">
        <v>225</v>
      </c>
      <c r="E1" s="2" t="s">
        <v>226</v>
      </c>
      <c r="F1" s="2" t="s">
        <v>227</v>
      </c>
      <c r="G1" s="2" t="s">
        <v>228</v>
      </c>
      <c r="H1" s="2" t="s">
        <v>227</v>
      </c>
      <c r="I1" s="2" t="s">
        <v>229</v>
      </c>
      <c r="J1" s="2" t="s">
        <v>228</v>
      </c>
      <c r="K1" s="2" t="s">
        <v>230</v>
      </c>
      <c r="L1" s="2" t="s">
        <v>231</v>
      </c>
      <c r="M1" s="2" t="s">
        <v>232</v>
      </c>
      <c r="N1" s="2" t="s">
        <v>233</v>
      </c>
      <c r="O1" s="2" t="s">
        <v>234</v>
      </c>
      <c r="P1" s="2" t="s">
        <v>235</v>
      </c>
      <c r="Q1" s="2" t="s">
        <v>236</v>
      </c>
      <c r="R1" s="2" t="s">
        <v>237</v>
      </c>
      <c r="S1" s="2" t="s">
        <v>238</v>
      </c>
      <c r="T1" s="2" t="s">
        <v>239</v>
      </c>
      <c r="U1" s="2" t="s">
        <v>240</v>
      </c>
      <c r="V1" s="2" t="s">
        <v>241</v>
      </c>
    </row>
    <row r="2" spans="1:22">
      <c r="A2" s="4" t="s">
        <v>60</v>
      </c>
      <c r="F2" s="5" t="n">
        <v>135918318</v>
      </c>
      <c r="H2" s="5" t="n">
        <v>135918318</v>
      </c>
      <c r="K2" s="5" t="n">
        <v>132883504</v>
      </c>
    </row>
    <row r="3" spans="1:22">
      <c r="A3" s="4" t="s">
        <v>242</v>
      </c>
      <c r="F3" s="8" t="n">
        <v>0.001</v>
      </c>
      <c r="H3" s="8" t="n">
        <v>0.001</v>
      </c>
      <c r="K3" s="8" t="n">
        <v>0.001</v>
      </c>
      <c r="T3" s="8" t="n">
        <v>0.001</v>
      </c>
      <c r="U3" s="8" t="n">
        <v>0.001</v>
      </c>
    </row>
    <row r="4" spans="1:22">
      <c r="A4" s="4" t="s">
        <v>59</v>
      </c>
      <c r="F4" s="5" t="n">
        <v>300000000</v>
      </c>
      <c r="H4" s="5" t="n">
        <v>300000000</v>
      </c>
      <c r="K4" s="5" t="n">
        <v>300000000</v>
      </c>
      <c r="T4" s="5" t="n">
        <v>300000000</v>
      </c>
      <c r="U4" s="5" t="n">
        <v>300000000</v>
      </c>
    </row>
    <row r="5" spans="1:22">
      <c r="A5" s="4" t="s">
        <v>243</v>
      </c>
      <c r="F5" s="8" t="n">
        <v>0.001</v>
      </c>
      <c r="H5" s="8" t="n">
        <v>0.001</v>
      </c>
      <c r="K5" s="8" t="n">
        <v>0.001</v>
      </c>
      <c r="T5" s="8" t="n">
        <v>0.001</v>
      </c>
      <c r="U5" s="8" t="n">
        <v>0.001</v>
      </c>
    </row>
    <row r="6" spans="1:22">
      <c r="A6" s="4" t="s">
        <v>55</v>
      </c>
      <c r="F6" s="5" t="n">
        <v>20000000</v>
      </c>
      <c r="H6" s="5" t="n">
        <v>20000000</v>
      </c>
      <c r="K6" s="5" t="n">
        <v>20000000</v>
      </c>
      <c r="T6" s="5" t="n">
        <v>20000000</v>
      </c>
      <c r="U6" s="5" t="n">
        <v>20000000</v>
      </c>
    </row>
    <row r="7" spans="1:22">
      <c r="A7" s="4" t="s">
        <v>244</v>
      </c>
      <c r="C7" s="5" t="n">
        <v>5674944</v>
      </c>
    </row>
    <row r="8" spans="1:22">
      <c r="A8" s="4" t="s">
        <v>245</v>
      </c>
      <c r="C8" s="7" t="n">
        <v>1418736</v>
      </c>
    </row>
    <row r="9" spans="1:22">
      <c r="A9" s="4" t="s">
        <v>246</v>
      </c>
      <c r="V9" s="4" t="s">
        <v>247</v>
      </c>
    </row>
    <row r="10" spans="1:22">
      <c r="A10" s="4" t="s">
        <v>248</v>
      </c>
      <c r="V10" s="5" t="n">
        <v>5000000</v>
      </c>
    </row>
    <row r="11" spans="1:22">
      <c r="A11" s="4" t="s">
        <v>249</v>
      </c>
      <c r="V11" s="8" t="n">
        <v>0.037</v>
      </c>
    </row>
    <row r="12" spans="1:22">
      <c r="A12" s="4" t="s">
        <v>250</v>
      </c>
      <c r="H12" s="5" t="n">
        <v>-2000000</v>
      </c>
    </row>
    <row r="13" spans="1:22">
      <c r="A13" s="4" t="s">
        <v>62</v>
      </c>
      <c r="F13" s="5" t="n">
        <v>435000</v>
      </c>
      <c r="H13" s="5" t="n">
        <v>435000</v>
      </c>
      <c r="K13" s="5" t="n">
        <v>1249101</v>
      </c>
    </row>
    <row r="14" spans="1:22">
      <c r="A14" s="4" t="s">
        <v>61</v>
      </c>
      <c r="F14" s="5" t="n">
        <v>135918318</v>
      </c>
      <c r="H14" s="5" t="n">
        <v>135918318</v>
      </c>
      <c r="K14" s="5" t="n">
        <v>132883504</v>
      </c>
    </row>
    <row r="15" spans="1:22">
      <c r="A15" s="4" t="s">
        <v>56</v>
      </c>
      <c r="F15" s="5" t="n">
        <v>1000000</v>
      </c>
      <c r="H15" s="5" t="n">
        <v>1000000</v>
      </c>
      <c r="K15" s="5" t="n">
        <v>1000000</v>
      </c>
    </row>
    <row r="16" spans="1:22">
      <c r="A16" s="4" t="s">
        <v>251</v>
      </c>
      <c r="L16" s="4" t="s">
        <v>252</v>
      </c>
    </row>
    <row r="17" spans="1:22">
      <c r="A17" s="4" t="s">
        <v>253</v>
      </c>
      <c r="L17" s="5" t="n">
        <v>100</v>
      </c>
    </row>
    <row r="18" spans="1:22">
      <c r="A18" s="4" t="s">
        <v>254</v>
      </c>
      <c r="L18" s="5" t="n">
        <v>200</v>
      </c>
    </row>
    <row r="19" spans="1:22">
      <c r="A19" s="4" t="s">
        <v>255</v>
      </c>
      <c r="L19" s="5" t="n">
        <v>1000000</v>
      </c>
    </row>
    <row r="20" spans="1:22">
      <c r="A20" s="4" t="s">
        <v>256</v>
      </c>
      <c r="L20" s="7" t="n">
        <v>38694414</v>
      </c>
    </row>
    <row r="21" spans="1:22">
      <c r="A21" s="4" t="s">
        <v>257</v>
      </c>
      <c r="L21" s="4" t="s">
        <v>258</v>
      </c>
    </row>
    <row r="22" spans="1:22">
      <c r="A22" s="4" t="s">
        <v>259</v>
      </c>
      <c r="L22" s="10" t="n">
        <v>0.6899999999999999</v>
      </c>
    </row>
    <row r="23" spans="1:22">
      <c r="A23" s="4" t="s">
        <v>260</v>
      </c>
      <c r="L23" s="5" t="n">
        <v>18275000</v>
      </c>
    </row>
    <row r="24" spans="1:22">
      <c r="A24" s="4" t="s">
        <v>261</v>
      </c>
      <c r="L24" s="10" t="n">
        <v>0.4</v>
      </c>
    </row>
    <row r="25" spans="1:22">
      <c r="A25" s="4" t="s">
        <v>262</v>
      </c>
      <c r="L25" s="4" t="s">
        <v>263</v>
      </c>
    </row>
    <row r="26" spans="1:22">
      <c r="A26" s="4" t="s">
        <v>187</v>
      </c>
      <c r="L26" s="4" t="s">
        <v>188</v>
      </c>
    </row>
    <row r="27" spans="1:22">
      <c r="A27" s="4" t="s">
        <v>264</v>
      </c>
      <c r="L27" s="10" t="n">
        <v>0.12</v>
      </c>
    </row>
    <row r="28" spans="1:22">
      <c r="A28" s="4" t="s">
        <v>265</v>
      </c>
      <c r="L28" s="10" t="n">
        <v>0.4</v>
      </c>
    </row>
    <row r="29" spans="1:22">
      <c r="A29" s="4" t="s">
        <v>191</v>
      </c>
      <c r="L29" s="4" t="s">
        <v>192</v>
      </c>
    </row>
    <row r="30" spans="1:22">
      <c r="A30" s="4" t="s">
        <v>193</v>
      </c>
      <c r="L30" s="4" t="s">
        <v>194</v>
      </c>
    </row>
    <row r="31" spans="1:22">
      <c r="A31" s="4" t="s">
        <v>195</v>
      </c>
      <c r="L31" s="4" t="s">
        <v>196</v>
      </c>
    </row>
    <row r="32" spans="1:22">
      <c r="A32" s="4" t="s">
        <v>197</v>
      </c>
      <c r="L32" s="4" t="s">
        <v>188</v>
      </c>
    </row>
    <row r="33" spans="1:22">
      <c r="A33" s="4" t="s">
        <v>266</v>
      </c>
      <c r="L33" s="7" t="n">
        <v>2110333</v>
      </c>
    </row>
    <row r="34" spans="1:22">
      <c r="A34" s="4" t="s">
        <v>267</v>
      </c>
      <c r="F34" s="5" t="n">
        <v>18275000</v>
      </c>
      <c r="H34" s="5" t="n">
        <v>18275000</v>
      </c>
      <c r="K34" s="5" t="n">
        <v>18275000</v>
      </c>
    </row>
    <row r="35" spans="1:22">
      <c r="A35" s="4" t="s">
        <v>268</v>
      </c>
      <c r="H35" s="4" t="s">
        <v>269</v>
      </c>
      <c r="K35" s="4" t="s">
        <v>270</v>
      </c>
    </row>
    <row r="36" spans="1:22">
      <c r="A36" s="4" t="s">
        <v>271</v>
      </c>
      <c r="F36" s="5" t="n">
        <v>5606500</v>
      </c>
      <c r="H36" s="5" t="n">
        <v>5606500</v>
      </c>
      <c r="K36" s="5" t="n">
        <v>5606500</v>
      </c>
    </row>
    <row r="37" spans="1:22">
      <c r="A37" s="4" t="s">
        <v>272</v>
      </c>
      <c r="H37" s="4" t="s">
        <v>68</v>
      </c>
    </row>
    <row r="38" spans="1:22">
      <c r="A38" s="4" t="s">
        <v>273</v>
      </c>
      <c r="F38" s="7" t="n">
        <v>154153</v>
      </c>
      <c r="G38" s="7" t="n">
        <v>588970</v>
      </c>
      <c r="H38" s="7" t="n">
        <v>306088</v>
      </c>
      <c r="J38" s="7" t="n">
        <v>588970</v>
      </c>
      <c r="K38" s="4" t="s">
        <v>68</v>
      </c>
    </row>
    <row r="39" spans="1:22">
      <c r="A39" s="4" t="s">
        <v>274</v>
      </c>
    </row>
    <row r="40" spans="1:22">
      <c r="A40" s="4" t="s">
        <v>275</v>
      </c>
      <c r="I40" s="4" t="s">
        <v>276</v>
      </c>
    </row>
    <row r="41" spans="1:22">
      <c r="A41" s="4" t="s">
        <v>277</v>
      </c>
    </row>
    <row r="42" spans="1:22">
      <c r="A42" s="4" t="s">
        <v>275</v>
      </c>
      <c r="I42" s="4" t="s">
        <v>278</v>
      </c>
    </row>
    <row r="43" spans="1:22">
      <c r="A43" s="4" t="s">
        <v>183</v>
      </c>
    </row>
    <row r="44" spans="1:22">
      <c r="A44" s="4" t="s">
        <v>60</v>
      </c>
      <c r="P44" s="5" t="n">
        <v>435000</v>
      </c>
    </row>
    <row r="45" spans="1:22">
      <c r="A45" s="4" t="s">
        <v>62</v>
      </c>
      <c r="P45" s="5" t="n">
        <v>435000</v>
      </c>
    </row>
    <row r="46" spans="1:22">
      <c r="A46" s="4" t="s">
        <v>279</v>
      </c>
    </row>
    <row r="47" spans="1:22">
      <c r="A47" s="4" t="s">
        <v>61</v>
      </c>
      <c r="F47" s="5" t="n">
        <v>90918318</v>
      </c>
      <c r="H47" s="5" t="n">
        <v>90918318</v>
      </c>
      <c r="K47" s="5" t="n">
        <v>87883504</v>
      </c>
    </row>
    <row r="48" spans="1:22">
      <c r="A48" s="4" t="s">
        <v>280</v>
      </c>
    </row>
    <row r="49" spans="1:22">
      <c r="A49" s="4" t="s">
        <v>61</v>
      </c>
      <c r="F49" s="5" t="n">
        <v>45000000</v>
      </c>
      <c r="H49" s="5" t="n">
        <v>45000000</v>
      </c>
      <c r="K49" s="5" t="n">
        <v>45000000</v>
      </c>
    </row>
    <row r="50" spans="1:22">
      <c r="A50" s="4" t="s">
        <v>163</v>
      </c>
    </row>
    <row r="51" spans="1:22">
      <c r="A51" s="4" t="s">
        <v>60</v>
      </c>
      <c r="O51" s="5" t="n">
        <v>528094</v>
      </c>
      <c r="R51" s="5" t="n">
        <v>4720532</v>
      </c>
    </row>
    <row r="52" spans="1:22">
      <c r="A52" s="4" t="s">
        <v>281</v>
      </c>
      <c r="L52" s="5" t="n">
        <v>5248626</v>
      </c>
    </row>
    <row r="53" spans="1:22">
      <c r="A53" s="4" t="s">
        <v>282</v>
      </c>
      <c r="L53" s="5" t="n">
        <v>157458778</v>
      </c>
    </row>
    <row r="54" spans="1:22">
      <c r="A54" s="4" t="s">
        <v>242</v>
      </c>
      <c r="L54" s="8" t="n">
        <v>0.001</v>
      </c>
    </row>
    <row r="55" spans="1:22">
      <c r="A55" s="4" t="s">
        <v>283</v>
      </c>
    </row>
    <row r="56" spans="1:22">
      <c r="A56" s="4" t="s">
        <v>56</v>
      </c>
      <c r="S56" s="5" t="n">
        <v>1000000</v>
      </c>
    </row>
    <row r="57" spans="1:22">
      <c r="A57" s="4" t="s">
        <v>284</v>
      </c>
    </row>
    <row r="58" spans="1:22">
      <c r="A58" s="4" t="s">
        <v>60</v>
      </c>
      <c r="M58" s="5" t="n">
        <v>1785714</v>
      </c>
      <c r="N58" s="5" t="n">
        <v>721006</v>
      </c>
      <c r="Q58" s="5" t="n">
        <v>2488028</v>
      </c>
    </row>
    <row r="59" spans="1:22">
      <c r="A59" s="4" t="s">
        <v>242</v>
      </c>
      <c r="M59" s="10" t="n">
        <v>0.35</v>
      </c>
      <c r="N59" s="10" t="n">
        <v>0.35</v>
      </c>
      <c r="Q59" s="10" t="n">
        <v>0.35</v>
      </c>
    </row>
    <row r="60" spans="1:22">
      <c r="A60" s="4" t="s">
        <v>285</v>
      </c>
    </row>
    <row r="61" spans="1:22">
      <c r="A61" s="4" t="s">
        <v>286</v>
      </c>
      <c r="D61" s="4" t="s">
        <v>287</v>
      </c>
    </row>
    <row r="62" spans="1:22">
      <c r="A62" s="4" t="s">
        <v>266</v>
      </c>
      <c r="H62" s="7" t="n">
        <v>19353</v>
      </c>
    </row>
    <row r="63" spans="1:22">
      <c r="A63" s="4" t="s">
        <v>288</v>
      </c>
    </row>
    <row r="64" spans="1:22">
      <c r="A64" s="4" t="s">
        <v>272</v>
      </c>
      <c r="D64" s="5" t="n">
        <v>120000</v>
      </c>
    </row>
    <row r="65" spans="1:22">
      <c r="A65" s="4" t="s">
        <v>289</v>
      </c>
      <c r="D65" s="5" t="n">
        <v>50000000</v>
      </c>
    </row>
    <row r="66" spans="1:22">
      <c r="A66" s="4" t="s">
        <v>290</v>
      </c>
    </row>
    <row r="67" spans="1:22">
      <c r="A67" s="4" t="s">
        <v>286</v>
      </c>
      <c r="E67" s="4" t="s">
        <v>291</v>
      </c>
    </row>
    <row r="68" spans="1:22">
      <c r="A68" s="4" t="s">
        <v>266</v>
      </c>
      <c r="H68" s="5" t="n">
        <v>1087917</v>
      </c>
    </row>
    <row r="69" spans="1:22">
      <c r="A69" s="4" t="s">
        <v>292</v>
      </c>
    </row>
    <row r="70" spans="1:22">
      <c r="A70" s="4" t="s">
        <v>272</v>
      </c>
      <c r="E70" s="5" t="n">
        <v>5486500</v>
      </c>
    </row>
    <row r="71" spans="1:22">
      <c r="A71" s="4" t="s">
        <v>289</v>
      </c>
      <c r="E71" s="5" t="n">
        <v>50000000</v>
      </c>
    </row>
    <row r="72" spans="1:22">
      <c r="A72" s="4" t="s">
        <v>293</v>
      </c>
    </row>
    <row r="73" spans="1:22">
      <c r="A73" s="4" t="s">
        <v>286</v>
      </c>
      <c r="B73" s="4" t="s">
        <v>294</v>
      </c>
    </row>
    <row r="74" spans="1:22">
      <c r="A74" s="4" t="s">
        <v>266</v>
      </c>
      <c r="H74" s="7" t="n">
        <v>308668</v>
      </c>
    </row>
    <row r="75" spans="1:22">
      <c r="A75" s="4" t="s">
        <v>295</v>
      </c>
    </row>
    <row r="76" spans="1:22">
      <c r="A76" s="4" t="s">
        <v>272</v>
      </c>
      <c r="B76" s="5" t="n">
        <v>2000000</v>
      </c>
    </row>
    <row r="77" spans="1:22">
      <c r="A77" s="4" t="s">
        <v>289</v>
      </c>
      <c r="B77" s="5" t="n">
        <v>5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6</v>
      </c>
      <c r="B1" s="2" t="s">
        <v>64</v>
      </c>
    </row>
    <row r="2" spans="1:3">
      <c r="B2" s="2" t="s">
        <v>2</v>
      </c>
      <c r="C2" s="2" t="s">
        <v>65</v>
      </c>
    </row>
    <row r="3" spans="1:3">
      <c r="A3" s="3" t="s">
        <v>297</v>
      </c>
    </row>
    <row r="4" spans="1:3">
      <c r="A4" s="4" t="s">
        <v>298</v>
      </c>
      <c r="B4" s="7" t="n">
        <v>45804</v>
      </c>
      <c r="C4" s="7" t="n">
        <v>648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7"/>
  </cols>
  <sheetData>
    <row r="1" spans="1:3">
      <c r="A1" s="1" t="s">
        <v>299</v>
      </c>
      <c r="B1" s="2" t="s">
        <v>300</v>
      </c>
      <c r="C1" s="2" t="s">
        <v>301</v>
      </c>
    </row>
    <row r="2" spans="1:3">
      <c r="A2" s="4" t="s">
        <v>302</v>
      </c>
      <c r="B2" s="4" t="s">
        <v>196</v>
      </c>
      <c r="C2" s="4" t="s">
        <v>303</v>
      </c>
    </row>
    <row r="3" spans="1:3">
      <c r="A3" s="4" t="s">
        <v>274</v>
      </c>
    </row>
    <row r="4" spans="1:3">
      <c r="A4" s="4" t="s">
        <v>304</v>
      </c>
      <c r="B4" s="7" t="n">
        <v>1915</v>
      </c>
      <c r="C4" s="7" t="n">
        <v>2566</v>
      </c>
    </row>
    <row r="5" spans="1:3">
      <c r="A5" s="4" t="s">
        <v>277</v>
      </c>
    </row>
    <row r="6" spans="1:3">
      <c r="A6" s="4" t="s">
        <v>304</v>
      </c>
      <c r="B6" s="7" t="n">
        <v>2911</v>
      </c>
      <c r="C6" s="7" t="n">
        <v>37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v>
      </c>
      <c r="B1" s="2" t="s">
        <v>2</v>
      </c>
      <c r="C1" s="2" t="s">
        <v>29</v>
      </c>
    </row>
    <row r="2" spans="1:3">
      <c r="A2" s="3" t="s">
        <v>44</v>
      </c>
    </row>
    <row r="3" spans="1:3">
      <c r="A3" s="4" t="s">
        <v>54</v>
      </c>
      <c r="B3" s="8" t="n">
        <v>0.001</v>
      </c>
      <c r="C3" s="8" t="n">
        <v>0.001</v>
      </c>
    </row>
    <row r="4" spans="1:3">
      <c r="A4" s="4" t="s">
        <v>55</v>
      </c>
      <c r="B4" s="5" t="n">
        <v>20000000</v>
      </c>
      <c r="C4" s="5" t="n">
        <v>20000000</v>
      </c>
    </row>
    <row r="5" spans="1:3">
      <c r="A5" s="4" t="s">
        <v>56</v>
      </c>
      <c r="B5" s="5" t="n">
        <v>1000000</v>
      </c>
      <c r="C5" s="5" t="n">
        <v>1000000</v>
      </c>
    </row>
    <row r="6" spans="1:3">
      <c r="A6" s="4" t="s">
        <v>57</v>
      </c>
      <c r="B6" s="5" t="n">
        <v>1000000</v>
      </c>
      <c r="C6" s="5" t="n">
        <v>1000000</v>
      </c>
    </row>
    <row r="7" spans="1:3">
      <c r="A7" s="4" t="s">
        <v>58</v>
      </c>
      <c r="B7" s="8" t="n">
        <v>0.001</v>
      </c>
      <c r="C7" s="8" t="n">
        <v>0.001</v>
      </c>
    </row>
    <row r="8" spans="1:3">
      <c r="A8" s="4" t="s">
        <v>59</v>
      </c>
      <c r="B8" s="5" t="n">
        <v>300000000</v>
      </c>
      <c r="C8" s="5" t="n">
        <v>300000000</v>
      </c>
    </row>
    <row r="9" spans="1:3">
      <c r="A9" s="4" t="s">
        <v>60</v>
      </c>
      <c r="B9" s="5" t="n">
        <v>135918318</v>
      </c>
      <c r="C9" s="5" t="n">
        <v>132883504</v>
      </c>
    </row>
    <row r="10" spans="1:3">
      <c r="A10" s="4" t="s">
        <v>61</v>
      </c>
      <c r="B10" s="5" t="n">
        <v>135918318</v>
      </c>
      <c r="C10" s="5" t="n">
        <v>132883504</v>
      </c>
    </row>
    <row r="11" spans="1:3">
      <c r="A11" s="4" t="s">
        <v>62</v>
      </c>
      <c r="B11" s="5" t="n">
        <v>435000</v>
      </c>
      <c r="C11" s="5" t="n">
        <v>12491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68</v>
      </c>
      <c r="C4" s="4" t="s">
        <v>68</v>
      </c>
      <c r="D4" s="4" t="s">
        <v>68</v>
      </c>
      <c r="E4" s="4" t="s">
        <v>68</v>
      </c>
    </row>
    <row r="5" spans="1:5">
      <c r="A5" s="3" t="s">
        <v>69</v>
      </c>
    </row>
    <row r="6" spans="1:5">
      <c r="A6" s="4" t="s">
        <v>70</v>
      </c>
      <c r="B6" s="5" t="n">
        <v>154153</v>
      </c>
      <c r="C6" s="5" t="n">
        <v>588970</v>
      </c>
      <c r="D6" s="5" t="n">
        <v>306088</v>
      </c>
      <c r="E6" s="5" t="n">
        <v>588970</v>
      </c>
    </row>
    <row r="7" spans="1:5">
      <c r="A7" s="4" t="s">
        <v>71</v>
      </c>
      <c r="B7" s="5" t="n">
        <v>175547</v>
      </c>
      <c r="C7" s="5" t="n">
        <v>202130</v>
      </c>
      <c r="D7" s="5" t="n">
        <v>352142</v>
      </c>
      <c r="E7" s="5" t="n">
        <v>453082</v>
      </c>
    </row>
    <row r="8" spans="1:5">
      <c r="A8" s="4" t="s">
        <v>72</v>
      </c>
      <c r="B8" s="5" t="n">
        <v>124424</v>
      </c>
      <c r="C8" s="5" t="n">
        <v>85903</v>
      </c>
      <c r="D8" s="5" t="n">
        <v>246968</v>
      </c>
      <c r="E8" s="5" t="n">
        <v>182556</v>
      </c>
    </row>
    <row r="9" spans="1:5">
      <c r="A9" s="4" t="s">
        <v>73</v>
      </c>
      <c r="B9" s="5" t="n">
        <v>454124</v>
      </c>
      <c r="C9" s="5" t="n">
        <v>877003</v>
      </c>
      <c r="D9" s="5" t="n">
        <v>905198</v>
      </c>
      <c r="E9" s="5" t="n">
        <v>1224608</v>
      </c>
    </row>
    <row r="10" spans="1:5">
      <c r="A10" s="4" t="s">
        <v>74</v>
      </c>
      <c r="B10" s="4" t="s">
        <v>68</v>
      </c>
      <c r="C10" s="4" t="s">
        <v>68</v>
      </c>
      <c r="D10" s="4" t="s">
        <v>68</v>
      </c>
      <c r="E10" s="4" t="s">
        <v>68</v>
      </c>
    </row>
    <row r="11" spans="1:5">
      <c r="A11" s="4" t="s">
        <v>75</v>
      </c>
      <c r="B11" s="5" t="n">
        <v>454124</v>
      </c>
      <c r="C11" s="5" t="n">
        <v>877003</v>
      </c>
      <c r="D11" s="5" t="n">
        <v>905198</v>
      </c>
      <c r="E11" s="5" t="n">
        <v>1224608</v>
      </c>
    </row>
    <row r="12" spans="1:5">
      <c r="A12" s="4" t="s">
        <v>76</v>
      </c>
      <c r="B12" s="5" t="n">
        <v>19932</v>
      </c>
      <c r="C12" s="5" t="n">
        <v>-232279</v>
      </c>
      <c r="D12" s="5" t="n">
        <v>52244</v>
      </c>
      <c r="E12" s="5" t="n">
        <v>-183984</v>
      </c>
    </row>
    <row r="13" spans="1:5">
      <c r="A13" s="4" t="s">
        <v>77</v>
      </c>
      <c r="B13" s="7" t="n">
        <v>474056</v>
      </c>
      <c r="C13" s="7" t="n">
        <v>644724</v>
      </c>
      <c r="D13" s="7" t="n">
        <v>957442</v>
      </c>
      <c r="E13" s="7" t="n">
        <v>1040624</v>
      </c>
    </row>
    <row r="14" spans="1:5">
      <c r="A14" s="4" t="s">
        <v>78</v>
      </c>
      <c r="B14" s="9" t="n">
        <v>0.0034</v>
      </c>
      <c r="C14" s="9" t="n">
        <v>0.0073</v>
      </c>
      <c r="D14" s="9" t="n">
        <v>0.0068</v>
      </c>
      <c r="E14" s="9" t="n">
        <v>0.0102</v>
      </c>
    </row>
    <row r="15" spans="1:5">
      <c r="A15" s="4" t="s">
        <v>79</v>
      </c>
      <c r="B15" s="5" t="n">
        <v>134592150</v>
      </c>
      <c r="C15" s="5" t="n">
        <v>120000000</v>
      </c>
      <c r="D15" s="5" t="n">
        <v>133774136</v>
      </c>
      <c r="E15" s="5" t="n">
        <v>1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0</v>
      </c>
      <c r="B1" s="2" t="s">
        <v>1</v>
      </c>
    </row>
    <row r="2" spans="1:3">
      <c r="B2" s="2" t="s">
        <v>2</v>
      </c>
      <c r="C2" s="2" t="s">
        <v>65</v>
      </c>
    </row>
    <row r="3" spans="1:3">
      <c r="A3" s="3" t="s">
        <v>81</v>
      </c>
    </row>
    <row r="4" spans="1:3">
      <c r="A4" s="4" t="s">
        <v>82</v>
      </c>
      <c r="B4" s="7" t="n">
        <v>-905198</v>
      </c>
      <c r="C4" s="7" t="n">
        <v>-1224608</v>
      </c>
    </row>
    <row r="5" spans="1:3">
      <c r="A5" s="3" t="s">
        <v>83</v>
      </c>
    </row>
    <row r="6" spans="1:3">
      <c r="A6" s="4" t="s">
        <v>84</v>
      </c>
      <c r="B6" s="5" t="n">
        <v>306088</v>
      </c>
      <c r="C6" s="5" t="n">
        <v>588970</v>
      </c>
    </row>
    <row r="7" spans="1:3">
      <c r="A7" s="4" t="s">
        <v>85</v>
      </c>
      <c r="B7" s="5" t="n">
        <v>6915</v>
      </c>
      <c r="C7" s="5" t="n">
        <v>11917</v>
      </c>
    </row>
    <row r="8" spans="1:3">
      <c r="A8" s="3" t="s">
        <v>86</v>
      </c>
    </row>
    <row r="9" spans="1:3">
      <c r="A9" s="4" t="s">
        <v>32</v>
      </c>
      <c r="B9" s="5" t="n">
        <v>-3206</v>
      </c>
      <c r="C9" s="5" t="n">
        <v>7926</v>
      </c>
    </row>
    <row r="10" spans="1:3">
      <c r="A10" s="4" t="s">
        <v>37</v>
      </c>
      <c r="B10" s="5" t="n">
        <v>30629</v>
      </c>
      <c r="C10" s="5" t="n">
        <v>9345</v>
      </c>
    </row>
    <row r="11" spans="1:3">
      <c r="A11" s="4" t="s">
        <v>38</v>
      </c>
      <c r="B11" s="5" t="n">
        <v>-11924</v>
      </c>
      <c r="C11" s="5" t="n">
        <v>-49048</v>
      </c>
    </row>
    <row r="12" spans="1:3">
      <c r="A12" s="4" t="s">
        <v>87</v>
      </c>
      <c r="B12" s="5" t="n">
        <v>-576696</v>
      </c>
      <c r="C12" s="5" t="n">
        <v>-655498</v>
      </c>
    </row>
    <row r="13" spans="1:3">
      <c r="A13" s="3" t="s">
        <v>88</v>
      </c>
    </row>
    <row r="14" spans="1:3">
      <c r="A14" s="4" t="s">
        <v>89</v>
      </c>
      <c r="B14" s="5" t="n">
        <v>-4901</v>
      </c>
      <c r="C14" s="5" t="n">
        <v>-9318</v>
      </c>
    </row>
    <row r="15" spans="1:3">
      <c r="A15" s="4" t="s">
        <v>90</v>
      </c>
      <c r="B15" s="5" t="n">
        <v>-4901</v>
      </c>
      <c r="C15" s="5" t="n">
        <v>-9318</v>
      </c>
    </row>
    <row r="16" spans="1:3">
      <c r="A16" s="3" t="s">
        <v>91</v>
      </c>
    </row>
    <row r="17" spans="1:3">
      <c r="A17" s="4" t="s">
        <v>92</v>
      </c>
      <c r="B17" s="5" t="n">
        <v>625000</v>
      </c>
      <c r="C17" s="5" t="n">
        <v>505980</v>
      </c>
    </row>
    <row r="18" spans="1:3">
      <c r="A18" s="4" t="s">
        <v>93</v>
      </c>
      <c r="B18" s="5" t="n">
        <v>76376</v>
      </c>
      <c r="C18" s="5" t="n">
        <v>240219</v>
      </c>
    </row>
    <row r="19" spans="1:3">
      <c r="A19" s="4" t="s">
        <v>94</v>
      </c>
      <c r="B19" s="5" t="n">
        <v>-1480</v>
      </c>
      <c r="C19" s="5" t="n">
        <v>-8818</v>
      </c>
    </row>
    <row r="20" spans="1:3">
      <c r="A20" s="4" t="s">
        <v>95</v>
      </c>
      <c r="B20" s="5" t="n">
        <v>-24384</v>
      </c>
      <c r="C20" s="5" t="n">
        <v>64099</v>
      </c>
    </row>
    <row r="21" spans="1:3">
      <c r="A21" s="4" t="s">
        <v>96</v>
      </c>
      <c r="B21" s="5" t="n">
        <v>675512</v>
      </c>
      <c r="C21" s="5" t="n">
        <v>801480</v>
      </c>
    </row>
    <row r="22" spans="1:3">
      <c r="A22" s="4" t="s">
        <v>97</v>
      </c>
      <c r="B22" s="5" t="n">
        <v>93915</v>
      </c>
      <c r="C22" s="5" t="n">
        <v>136664</v>
      </c>
    </row>
    <row r="23" spans="1:3">
      <c r="A23" s="4" t="s">
        <v>98</v>
      </c>
      <c r="B23" s="5" t="n">
        <v>-484</v>
      </c>
      <c r="C23" s="5" t="n">
        <v>-15685</v>
      </c>
    </row>
    <row r="24" spans="1:3">
      <c r="A24" s="4" t="s">
        <v>99</v>
      </c>
      <c r="B24" s="5" t="n">
        <v>24008</v>
      </c>
      <c r="C24" s="5" t="n">
        <v>32678</v>
      </c>
    </row>
    <row r="25" spans="1:3">
      <c r="A25" s="4" t="s">
        <v>100</v>
      </c>
      <c r="B25" s="5" t="n">
        <v>117439</v>
      </c>
      <c r="C25" s="5" t="n">
        <v>153657</v>
      </c>
    </row>
    <row r="26" spans="1:3">
      <c r="A26" s="3" t="s">
        <v>101</v>
      </c>
    </row>
    <row r="27" spans="1:3">
      <c r="A27" s="4" t="s">
        <v>102</v>
      </c>
      <c r="B27" s="4" t="s">
        <v>68</v>
      </c>
      <c r="C27" s="4" t="s">
        <v>68</v>
      </c>
    </row>
    <row r="28" spans="1:3">
      <c r="A28" s="4" t="s">
        <v>103</v>
      </c>
      <c r="B28" s="4" t="s">
        <v>68</v>
      </c>
      <c r="C28" s="4" t="s">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5:24:13Z</dcterms:created>
  <dcterms:modified xmlns:dcterms="http://purl.org/dc/terms/" xmlns:xsi="http://www.w3.org/2001/XMLSchema-instance" xsi:type="dcterms:W3CDTF">2018-10-15T15:24:13Z</dcterms:modified>
</cp:coreProperties>
</file>